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Collaboration Agreement" sheetId="12" state="visible" r:id="rId12"/>
    <sheet xmlns:r="http://schemas.openxmlformats.org/officeDocument/2006/relationships" name="License Agreement with Roche"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Indebtednes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Common Stock Warrants"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Related Party Transaction" sheetId="22" state="visible" r:id="rId22"/>
    <sheet xmlns:r="http://schemas.openxmlformats.org/officeDocument/2006/relationships" name="Defined Contribution Benefit Pl" sheetId="23" state="visible" r:id="rId23"/>
    <sheet xmlns:r="http://schemas.openxmlformats.org/officeDocument/2006/relationships" name="Reduction in Workforce" sheetId="24" state="visible" r:id="rId24"/>
    <sheet xmlns:r="http://schemas.openxmlformats.org/officeDocument/2006/relationships" name="Selected Quarterly Financial D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Combination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Common Stock Warrants (Tables)" sheetId="33" state="visible" r:id="rId33"/>
    <sheet xmlns:r="http://schemas.openxmlformats.org/officeDocument/2006/relationships" name="Share-Based Payments (Tables)" sheetId="34" state="visible" r:id="rId34"/>
    <sheet xmlns:r="http://schemas.openxmlformats.org/officeDocument/2006/relationships" name="Income Taxes (Tables)" sheetId="35" state="visible" r:id="rId35"/>
    <sheet xmlns:r="http://schemas.openxmlformats.org/officeDocument/2006/relationships" name="Reduction in Workforce (Tables)" sheetId="36" state="visible" r:id="rId36"/>
    <sheet xmlns:r="http://schemas.openxmlformats.org/officeDocument/2006/relationships" name="Selected Quarterly Financial 37" sheetId="37" state="visible" r:id="rId37"/>
    <sheet xmlns:r="http://schemas.openxmlformats.org/officeDocument/2006/relationships" name="Organization and Basis of Pre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Combination - Addition" sheetId="46" state="visible" r:id="rId46"/>
    <sheet xmlns:r="http://schemas.openxmlformats.org/officeDocument/2006/relationships" name="Business Combination - Purchase" sheetId="47" state="visible" r:id="rId47"/>
    <sheet xmlns:r="http://schemas.openxmlformats.org/officeDocument/2006/relationships" name="Business Combination - Summary " sheetId="48" state="visible" r:id="rId48"/>
    <sheet xmlns:r="http://schemas.openxmlformats.org/officeDocument/2006/relationships" name="Collaboration Agreement - Addit" sheetId="49" state="visible" r:id="rId49"/>
    <sheet xmlns:r="http://schemas.openxmlformats.org/officeDocument/2006/relationships" name="License Agreement with Roche - "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Accrued Expenses - Components o" sheetId="53" state="visible" r:id="rId53"/>
    <sheet xmlns:r="http://schemas.openxmlformats.org/officeDocument/2006/relationships" name="Indebtednes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on Stock - Schedule of Shar" sheetId="57" state="visible" r:id="rId57"/>
    <sheet xmlns:r="http://schemas.openxmlformats.org/officeDocument/2006/relationships" name="Common Stock - Additional Infor" sheetId="58" state="visible" r:id="rId58"/>
    <sheet xmlns:r="http://schemas.openxmlformats.org/officeDocument/2006/relationships" name="Common Stock Warrants - Additio" sheetId="59" state="visible" r:id="rId59"/>
    <sheet xmlns:r="http://schemas.openxmlformats.org/officeDocument/2006/relationships" name="Common Stock Warrants - Assumpt" sheetId="60" state="visible" r:id="rId60"/>
    <sheet xmlns:r="http://schemas.openxmlformats.org/officeDocument/2006/relationships" name="Share-Based Payments - Addition" sheetId="61" state="visible" r:id="rId61"/>
    <sheet xmlns:r="http://schemas.openxmlformats.org/officeDocument/2006/relationships" name="Share-Based Payments - Summary " sheetId="62" state="visible" r:id="rId62"/>
    <sheet xmlns:r="http://schemas.openxmlformats.org/officeDocument/2006/relationships" name="Share-Based Payments - Summar63" sheetId="63" state="visible" r:id="rId63"/>
    <sheet xmlns:r="http://schemas.openxmlformats.org/officeDocument/2006/relationships" name="Share-Based Payments - Estimati" sheetId="64" state="visible" r:id="rId64"/>
    <sheet xmlns:r="http://schemas.openxmlformats.org/officeDocument/2006/relationships" name="Share-Based Payments - Estima65" sheetId="65" state="visible" r:id="rId65"/>
    <sheet xmlns:r="http://schemas.openxmlformats.org/officeDocument/2006/relationships" name="Components of Income (Loss) Bef"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Summary of Compo" sheetId="69" state="visible" r:id="rId69"/>
    <sheet xmlns:r="http://schemas.openxmlformats.org/officeDocument/2006/relationships" name="Related Party Transaction - Add" sheetId="70" state="visible" r:id="rId70"/>
    <sheet xmlns:r="http://schemas.openxmlformats.org/officeDocument/2006/relationships" name="Defined Contribution Benefit 71" sheetId="71" state="visible" r:id="rId71"/>
    <sheet xmlns:r="http://schemas.openxmlformats.org/officeDocument/2006/relationships" name="Reduction in Worforce (Details)"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6</t>
  </si>
  <si>
    <t>Mar. 23, 2017</t>
  </si>
  <si>
    <t>Jun. 30, 2016</t>
  </si>
  <si>
    <t>Document And Entity Information [Abstract]</t>
  </si>
  <si>
    <t>Entity Registrant Name</t>
  </si>
  <si>
    <t>Eleven Biotherapeutics, Inc.</t>
  </si>
  <si>
    <t>Trading Symbol</t>
  </si>
  <si>
    <t>EBI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Balance Sheets - USD ($)</t>
  </si>
  <si>
    <t>Dec. 31, 2015</t>
  </si>
  <si>
    <t>Assets</t>
  </si>
  <si>
    <t>Cash and cash equivalents</t>
  </si>
  <si>
    <t>Prepaid expenses and other current assets</t>
  </si>
  <si>
    <t>Total current assets</t>
  </si>
  <si>
    <t>Property and equipment, net</t>
  </si>
  <si>
    <t>Restricted cash</t>
  </si>
  <si>
    <t>Intangible assets</t>
  </si>
  <si>
    <t>Goodwill</t>
  </si>
  <si>
    <t>Other assets</t>
  </si>
  <si>
    <t>Total assets</t>
  </si>
  <si>
    <t>Current liabilities:</t>
  </si>
  <si>
    <t>Accounts payable</t>
  </si>
  <si>
    <t>Accrued expenses</t>
  </si>
  <si>
    <t>Notes payable, current portion</t>
  </si>
  <si>
    <t>Deferred revenue, current portion</t>
  </si>
  <si>
    <t>Due to related party</t>
  </si>
  <si>
    <t>Total current liabilities</t>
  </si>
  <si>
    <t>Other liabilities</t>
  </si>
  <si>
    <t>Notes payable, net of current portion</t>
  </si>
  <si>
    <t>Warrant liability</t>
  </si>
  <si>
    <t>Deferred tax liability</t>
  </si>
  <si>
    <t>Contingent consideration</t>
  </si>
  <si>
    <t>Commitments and contingencies (Note 9)</t>
  </si>
  <si>
    <t xml:space="preserve"> </t>
  </si>
  <si>
    <t>Stockholders’ equity:</t>
  </si>
  <si>
    <t>Preferred stock, $0.001 par value per share; 5,000,000 shares authorized at December 31, 2016 and 2015 and no shares issued and outstanding at December 31, 2016 and 2015</t>
  </si>
  <si>
    <t>Common stock, $0.001 par value per share; 200,000,000 shares authorized at December 31, 2016 and 2015 and 24,531,964 and 19,619,124 shares issued and outstanding at December 31, 2016 and 2015,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Income (Loss) - USD ($) shares in Thousands</t>
  </si>
  <si>
    <t>Dec. 31, 2014</t>
  </si>
  <si>
    <t>Revenue:</t>
  </si>
  <si>
    <t>Collaboration revenue</t>
  </si>
  <si>
    <t>License revenue</t>
  </si>
  <si>
    <t>Total revenue</t>
  </si>
  <si>
    <t>Operating expenses:</t>
  </si>
  <si>
    <t>Research and development</t>
  </si>
  <si>
    <t>General and administrative</t>
  </si>
  <si>
    <t>(Gain) loss from change in fair value of contingent consideration</t>
  </si>
  <si>
    <t>Total operating expenses</t>
  </si>
  <si>
    <t>Income (loss) from operations</t>
  </si>
  <si>
    <t>Other income (expense):</t>
  </si>
  <si>
    <t>Other income (expense), net</t>
  </si>
  <si>
    <t>Interest expense</t>
  </si>
  <si>
    <t>Total other income (expense), net</t>
  </si>
  <si>
    <t>Net income (loss) before income taxes</t>
  </si>
  <si>
    <t>Provision for income taxes</t>
  </si>
  <si>
    <t>Net income (loss) and comprehensive income (loss)</t>
  </si>
  <si>
    <t>Cumulative preferred stock dividends and accretion of preferred stock discount</t>
  </si>
  <si>
    <t>Net income (loss) applicable to common stockholders</t>
  </si>
  <si>
    <t>Net income (loss) per share applicable to common stockholders—basic</t>
  </si>
  <si>
    <t>Weighted-average number of common shares used in net income (loss) per share applicable to common stockholders—basic</t>
  </si>
  <si>
    <t>Net income (loss) per share applicable to common stockholders-diluted</t>
  </si>
  <si>
    <t>Weighted Average Number of Shares Outstanding, Diluted</t>
  </si>
  <si>
    <t>Statements of Convertible Preferred Stock and Stockholders' Equity (Deficit) - USD ($) $ in Thousands</t>
  </si>
  <si>
    <t>Total</t>
  </si>
  <si>
    <t>Viventia</t>
  </si>
  <si>
    <t>Initial Public Offering (IPO)</t>
  </si>
  <si>
    <t>Preferred StockSeries A Convertible Preferred Stock</t>
  </si>
  <si>
    <t>Preferred StockSeries B Convertible Preferred Stock</t>
  </si>
  <si>
    <t>Common Stock</t>
  </si>
  <si>
    <t>Common StockViventia</t>
  </si>
  <si>
    <t>Common StockInitial Public Offering (IPO)</t>
  </si>
  <si>
    <t>Additional Paid-in Capital</t>
  </si>
  <si>
    <t>Additional Paid-in CapitalViventia</t>
  </si>
  <si>
    <t>Additional Paid-in CapitalInitial Public Offering (IPO)</t>
  </si>
  <si>
    <t>Accumulated Deficit</t>
  </si>
  <si>
    <t>Beginning balance (in shares) at Dec. 31, 2013</t>
  </si>
  <si>
    <t>Beginning balance at Dec. 31, 2013</t>
  </si>
  <si>
    <t>Increase (Decrease) in Stockholders' Equity [Roll Forward]</t>
  </si>
  <si>
    <t>Issuance due to initial public offering (in shares)</t>
  </si>
  <si>
    <t>Initial public offering, net of issuance costs of $7.3 million</t>
  </si>
  <si>
    <t>Issuance of common stock (in shares)</t>
  </si>
  <si>
    <t>Issuance of common stock and initial public offering, net of issuance costs</t>
  </si>
  <si>
    <t>Exercise of stock awards and vesting of restricted stock awards (in shares)</t>
  </si>
  <si>
    <t>Exercise of stock options and vesting of restricted stock awards</t>
  </si>
  <si>
    <t>Exercise of stock warrants (in shares)</t>
  </si>
  <si>
    <t>Exercise of stock warrants</t>
  </si>
  <si>
    <t>Conversion of preferred stock warrant to common stock warrant</t>
  </si>
  <si>
    <t>Issuance of common stock warrants in connection with notes payable</t>
  </si>
  <si>
    <t>Stock-based compensation expense</t>
  </si>
  <si>
    <t>Ending balance at Dec. 31, 2014</t>
  </si>
  <si>
    <t>Net income (loss)</t>
  </si>
  <si>
    <t>Ending balance (in shares) at Dec. 31, 2014</t>
  </si>
  <si>
    <t>Ending balance at Dec. 31, 2015</t>
  </si>
  <si>
    <t>Ending balance (in shares) at Dec. 31, 2015</t>
  </si>
  <si>
    <t>Issuance of common stock in connection with the acquisition of Viventia (in shares)</t>
  </si>
  <si>
    <t>Issuance of common stock in connection with the acquisition of Viventia</t>
  </si>
  <si>
    <t>Issuance of common stock pursuant to the ESPP (in shares)</t>
  </si>
  <si>
    <t>Issuance of common stock pursuant to the ESPP</t>
  </si>
  <si>
    <t>Ending balance at Dec. 31, 2016</t>
  </si>
  <si>
    <t>Ending balance (in shares) at Dec. 31, 2016</t>
  </si>
  <si>
    <t>Statements of Convertible Preferred Stock and Stockholders' Equity (Deficit) (Parenthetical) - USD ($)</t>
  </si>
  <si>
    <t>Issuance costs</t>
  </si>
  <si>
    <t>Statements of Cash Flows - USD ($) $ in Thousands</t>
  </si>
  <si>
    <t>Operating activities</t>
  </si>
  <si>
    <t>Adjustments to reconcile net income (loss) to net cash provided by (used in) operating activities:</t>
  </si>
  <si>
    <t>Depreciation and amortization</t>
  </si>
  <si>
    <t>Non-cash interest expense</t>
  </si>
  <si>
    <t>Change in fair value of warrant liability</t>
  </si>
  <si>
    <t>Loss on extinguishment of debt</t>
  </si>
  <si>
    <t>Gain on sale of equipment</t>
  </si>
  <si>
    <t>Expense related to issuance costs allocated to warrants measured at fair value</t>
  </si>
  <si>
    <t>Changes in operating assets and liabilities:</t>
  </si>
  <si>
    <t>Prepaid expenses and other assets</t>
  </si>
  <si>
    <t>Deferred revenue</t>
  </si>
  <si>
    <t>Net cash provided by (used in) operating activities</t>
  </si>
  <si>
    <t>Investing activities</t>
  </si>
  <si>
    <t>Cash acquired in acquisition</t>
  </si>
  <si>
    <t>Sale (purchases) of property and equipment</t>
  </si>
  <si>
    <t>Net cash provided by (used in) investing activities</t>
  </si>
  <si>
    <t>Financing activities</t>
  </si>
  <si>
    <t>Proceeds from issuance of notes payable, net of debt issuance costs</t>
  </si>
  <si>
    <t>Payments on equipment financing and notes payable</t>
  </si>
  <si>
    <t>Proceeds from issuance of common stock and common stock warrants, net of issuance costs</t>
  </si>
  <si>
    <t>Proceeds from exercise of common stock options and common stock warrants</t>
  </si>
  <si>
    <t>Proceeds from sale of common stock pursuant to ESPP</t>
  </si>
  <si>
    <t>Net cash (used in) provided by financing activities</t>
  </si>
  <si>
    <t>Net (decrease) increase in cash and cash equivalents</t>
  </si>
  <si>
    <t>Cash and cash equivalents at beginning of period</t>
  </si>
  <si>
    <t>Cash and cash equivalents at end of period</t>
  </si>
  <si>
    <t>Supplemental non-cash investing and financing activities</t>
  </si>
  <si>
    <t>Common stock issued in connection with the acquisition (Note 3)</t>
  </si>
  <si>
    <t>Fair value of assets acquired in the acquisition, excluding cash</t>
  </si>
  <si>
    <t>Fair value of liabilities assumed in the acquisition</t>
  </si>
  <si>
    <t>Conversion of Series A and Series B preferred stock into 8,260,444 shares of common stock</t>
  </si>
  <si>
    <t>Conversion of preferred stock warrants into common stock warrants</t>
  </si>
  <si>
    <t>Issuance of warrants to purchase common stock</t>
  </si>
  <si>
    <t>Supplemental cash flow information</t>
  </si>
  <si>
    <t>Cash paid for interest</t>
  </si>
  <si>
    <t>Statements of Cash Flows (Parenthetical)</t>
  </si>
  <si>
    <t>Dec. 31, 2014shares</t>
  </si>
  <si>
    <t>Series A Convertible Preferred Stock</t>
  </si>
  <si>
    <t>Conversion of stock (in shares)</t>
  </si>
  <si>
    <t>Series B Convertible Preferred Stock</t>
  </si>
  <si>
    <t>Organization and Basis of Presentation</t>
  </si>
  <si>
    <t>Organization, Consolidation and Presentation of Financial Statements [Abstract]</t>
  </si>
  <si>
    <t>Organization and Basis of Presentation Eleven Biotherapeutics, Inc. (the “Company”), a Delaware corporation formed on February 25, 2008, is a biologics oncology company primarily focused on designing, engineering and developing targeted protein therapeutics ("TPTs"). The Company's TPTs are single protein therapeutics composed of targeting moieties genetically fused via linker domains to cytotoxic protein payloads that are produced through the Company's proprietary one-step manufacturing process. The Company targets tumor cell surface antigens that allow for rapid internalization into the targeted cancer cell and have limited expression on normal cells. The Company has designed its TPTs to overcome the fundamental efficacy and safety challenges inherent in existing antibody drug conjugates ("ADCs"), where a payload is chemically attached to a targeting antibody. Liquidity The Company has financed its operations to date primarily through private placements of its common stock and preferred stock and convertible bridge notes, venture debt borrowings, its initial public offering ("IPO"), sales effected in an "at-the-market" offering through its agent, Cowen and Company, LLC, and the License Agreement. As of December 31, 2016 , the Company had cash and cash equivalents totaling approximately $25.3 million , net working capital of $21.9 million and an accumulated deficit of $123.3 million . In August 2014, FASB issued ASU 2014‑15, Presentation of Financial Statements-Going Concern (Subtopic 205-40): Disclosure of Uncertainties about an Entity’s Ability to Continue as a Going Concern ("ASU 2015-14") .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oard") before the date that the financial statements are issued. This standard was adopted by the Company at December 31, 2016.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o date, the Company has no revenue from product sales and management expects continuing operating losses in the future. As of December 31, 2016 , the Company had available cash and cash equivalents of $25.3 million , which it believes is not sufficient to fund the Company’s current operating plan through March 24, 2018, which is twelve months after the date the financial statements are issued. Management expects to seek additional funds through equity or debt financings or through additional collaboration or licensing transactions. The Company may be unable to obtain equity or debt financings or enter into additional collaboration or licensing transactions and, if necessary, the Company will be required to implement cost reduction strategi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ignificant Accounting Policies</t>
  </si>
  <si>
    <t>Accounting Policies [Abstract]</t>
  </si>
  <si>
    <t>Significant Accounting Policies Principles of Consolidation These consolidated financial statements have been prepared in accordance with U.S. generally accepted accounting principles (“GAAP”). The consolidated financial statements include the accounts of Eleven Biotherapeutics, Inc., its wholly owned subsidiary, Viventia Bio Inc., and its indirect subsidiaries, Viventia Bio USA Inc. and Viventia Biotech (EU) Limited. All inter-company transactions and balances have been eliminated in consolidation. The functional currency of Viventia Bio Inc., Viventia Bio USA Inc. and Viventia Biotech (EU) Limite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income (loss). Use of Estimates The preparation of consolidated financial statements in conformity with GAAP requires management to make estimates and assumptions that affect the amounts reported in the consolidated financial statements and accompanying no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fair value of warrants to purchase common stock, revenue recognition, fair value of intangible assets and goodwill, income taxes including the valuation allowance for deferred tax assets, accrued expenses, contingent consideration and going concern considerations. Actual results could differ from those estimates under different assumptions or conditions. Changes in estimates are reflected in reported results in the period in which they become known. Revenue Recognition The Company recognizes revenue in accordance with Accounting Standards Codification ("ASC") Topic 605, Revenue Recognition (“ASC 605”) and evaluates multiple-element arrangements based on the guidance in ASC Topic 605-25, Revenue Recognition-Multiple-Element Arrangements (“ASC 605-25”).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Option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mmercial milestone and royalty payments received under license agreements are recognized as license revenue when they are earned. Research and Development Costs Expenditures relating to research and development are expensed in the period incurred. Research and development expenses consist of both internal and external costs associated with all basic research activities, clinical activities and technical effort required to develop a new product or service. The research and development costs include personnel-related costs, stock-based compensation, facilities, research-related overhead, pre-approval regulatory and clinical trial costs, manufacturing costs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The Company accounts for its stock-based compensation awards in accordance with ASC Topic 718, Compensation—Stock Compensation (“ASC 718”). ASC 718 requires all stock-based payments to employees and directors, including grants of employee stock options, to be recognized as expense in the consolidated financial statements based on their grant date fair values. For stock options granted to employees and to members of the Board for their services on the Board,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the stock options on a straight-line basis over the requisite service period . For awards subject to both performance and service-based vesting conditions, the Company recognizes stock-based compensation expense using an accelerated recognition method. The Company expenses restricted stock awards and restricted stock units to employees and members of the Board based on the grant date fair value of the award on a straight-line basis over the associated service period of the award. Awards of restricted stock to non-employees are adjusted through stock-based compensation expense at each reporting period end to reflect the current fair value of such awards and expensed on a straight-line basis.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hare-based payments issued to non-employees are recorded at their fair values, and are periodically revalued as the equity instruments vest and are recognized as expense over the related service period in accordance with the provisions of ASC 718 and ASC Topic 505-50, Equity-Based Payments to Non-Employees . For equity instruments granted to non-employees, the Company recognizes stock-based compensation expense on a straight-line basis. During the years ended December 31, 2016 , 2015 and 2014 , the Company recorded stock-based compensation expense, which was allocated as follows in the consolidated statements of operations and comprehensive income (loss) (in thousands): Year Ended December 31, 2016 2015 2014 Research and development expense $ 1,455 $ 1,032 $ 1,069 General and administrative expense 2,558 1,497 1,363 $ 4,013 $ 2,529 $ 2,432 No related tax benefits were recognized for the years ended December 31, 2016 , 2015 and 2014 . Income Taxes The Company provides for income taxes using the liability method.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 the Company did not have any significant uncertain tax positions. Comprehensive Income (Loss) Comprehensive income (loss) is defined as the change in equity of a business enterprise during a period from transactions and other events and circumstances from non-owner sources. For the years ended December 31, 2016 , 2015 and 2014 , comprehensive income (loss) was equal to net income (loss). Cash and Cash Equivalents The Company considers highly liquid investments with a maturity of three months or less when purchased to be cash equivalent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The Company places its cash and cash equivalents in a custodian account in accredited financial institutions.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See Note 11) and contingent consideration (See Note 3) using Level 3 inputs.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 — $ — Restricted cash 94 94 — — Total assets $ 36,173 $ 36,173 $ — $ — Liabilities: Warrant liability $ 115 $ — $ — $ 115 Total liabilities $ 115 $ — $ — $ 115 The carrying amounts reflected in the balance sheets for prepaid expenses and other current assets, other assets, accounts payable and accrued expenses approximate their fair values at December 31, 2016 and 2015 , due to their short-term nature. There have been no changes to the valuation methods used during the years ended December 31, 2016 and 2015 . The Company evaluates transfers between levels at the end of each reporting period. There were no transfers of assets or liabilities between levels during the years ended December 31, 2016 and 2015 . Property and Equipment Property and equipment consists of lab equipment, furniture and fixtures, computer equipment, software, and leasehold improvements. Expenditures for maintenance and repairs are recorded to expense as incurred. Major betterments are capitalized as additions to property and equipment. Depreciation is calculated over the estimated useful lives of the assets using the straight-line method.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ASB issued ASC Topic 805, Business Combinations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or loss on fair value remeasurement of contingent consideration in the consolidated statements of operations and comprehensive income (loss). Indefinite-Lived Intangible Assets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is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 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6 . 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upon the completion of a liquidation event.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of common stock warrants included in other income (expense) (110 ) Ending balance, December 31, 2016 $ 5 Contingent Consideration In connection with the acquisition of Viventia Bio Inc., the Company recorded contingent consideration pertaining to the amounts potentially payable to Viventia Bio Inc.'s Selling Shareholders pursuant to the Share Purchase Agreement (See Note 3).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incom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6 $ — Contingent consideration resulting from acquisition of Viventia Bio Inc. as of acquisition date 46,200 Change in fair value of contingent consideration (1,100 ) Ending balance, December 31, 2016 $ 45,100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At December 31, 2016, long-lived assets of $0.8 million , comprised of property and equipment, are all held in Canada.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Subsequent events have been evaluated through the date these consolidated financial statements were issued. 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ed net income (loss) per share calculation, stock options, unvested restricted stock, restricted stock units and warrants are considered to be common stock equivalents. The following common stock equivalents, using the treasury-stock method, were included in the calculation of diluted net income (loss) per share for the periods indicated. Year ended December 31, 2016 2015 2014 Stock options 650,109 — — Unvested restricted stock — — — Restricted stock units — — — Common stock warrants — — — 650,109 — — The following common stock equivalents were excluded from the calculation of diluted net income (loss) per share for the periods indicated because including them would have had an anti-dilutive effect or the exercise prices were greater than the average market price of the common shares. Year ended December 31, 2016 2015 2014 Stock options 1,374,359 1,803,574 1,438,528 Unvested restricted stock 22,150 41,657 125,027 Restricted stock units 3,333 150,932 — Common stock warrants 926,840 926,840 899,340 2,326,682 2,923,003 2,462,895 Recent Accounting Pronouncements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expects to adopt this new guidance in the first quarter of 2018 using the modified retrospective method. The adoption may have a material effect on the Company's financial statements. The Company's revenues are derived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 new guidance differs from the current accounting standard in many respects, such as in the accounting for variable consideration, including milestone payments. Under the current accounting policy, the Company recognizes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November 2015, the FASB issued Accounting Standards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consolidated financial statements. In February 2016, the FASB issued Accounting Standards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t>
  </si>
  <si>
    <t>Business Combination</t>
  </si>
  <si>
    <t>Business Combinations [Abstract]</t>
  </si>
  <si>
    <t>Business Combination On September 20, 2016, the Company entered into an agreement with Viventia Bio Inc. ,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Acquisition”). In connection with the closing of the Acquisition, the Company issued 4,013,431 shares of its common stock to the Selling Shareholders, which represented approximately 19.9% of the voting power of the Company as of immediately prior to the issuance of such shares of the Company's common stock. The Selling Shareholders includes Clairmark, an affiliate of one of the Company’s directors, and the Company’s CEO.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ium TM or any variant or derivative thereof, other than Proxinium T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and quarterly earn-out payments equal to two percent ( 2% )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ollectively, the "Contingent Consideration"). Under the Share Purchase Agreement, the Company, its affiliates, licensees and subcontractors are required to use commercially reasonable efforts, for the first seven years following the closing of the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Each of the Company, Viventia and the Selling Shareholders has agreed to customary representations, warranties and covenants in the Share Purchase Agreement. The Share Purchase Agreement also includes indemnification obligations in favor of the Company from the Selling Shareholders, including for breaches of representations, warranties, covenants and agreements made by Viventia and the Selling Shareholders in the Share Purchase Agreement. In connection with the closing of the Acquisition, the Company deposited 401,343 shares of its common stock (representing approximately 10% of the Company's common stock portion of the aggregate closing consideration owed to the Selling Shareholders pursuant to the Share Purchase Agreement) into an escrow fund for the purposes of securing the indemnification obligations of the Selling Shareholders to the Company for any and all losses for which the Company is entitled to indemnification pursuant to the Share Purchase Agreement. The Share Purchase Agreement also includes indemnification obligations in favor of the Selling Shareholders from the Company, including for breaches of representations, warranties, covenants and agreements made by the Company in the Share Purchase Agreement. The Company concluded that the transaction included inputs and processes that have the ability to create outputs and accordingly accounted for the transaction as a business combination in accordance with ASC 805. As such, the assets acquired and liabilities assumed were recorded at fair value, with the remaining purchase price recorded as goodwill. The purchase price consisted of the issuance of the 4,013,431 shares of the Company's common stock to the Selling Shareholders and the fair value of the Contingent Consideration. The Company valued the shares issued at $13.5 million , based on the closing price of the Company's common stock on September 20, 2016 (the “Acquisition Date”). The Contingent Consideration was preliminarily valued at $46.2 million , using a probability-adjusted, discounted cash flow estimate as of the Acquisition Date. The total fair value of consideration for the acquisition was $59.7 million . As of December 31, 2016, purchase accounting for the Acquisition is preliminary and subject to completion upon obtaining the necessary remaining information, which principally includes information with respect to the market for Vicinium outside the U.S. The Company is in the process of obtaining this information and will update the valuation for the changes as the information is obtained. Changes to these assumptions could cause an impact to (1) the valuation of the Contingent Consideration, (2) the identification and valuation of assets acquired, including intangible assets and related goodwill and (3) the related tax impacts of the Acquisition. The Company has preliminarily valued the acquired assets and liabilities based on their estimated fair value. The preliminary fair values included in the consolidated balance sheet as of December 31, 2016 are based on the best estimates of the Company. Any adjustments to the preliminary fair values will be made as such information becomes available, but no later than September 19, 2017. The following table presents the preliminary allocation of the purchase price for the transaction as of the Acquisition Date (in thousands): Cash and cash equivalents $ 136 Prepaid expenses and other assets 1,162 Property and equipment 867 In-process research and development - U.S. Vicinium 12,200 In-process research and development - E.U. Vicinium 41,100 In-process research and development - R.O.W. Vicinium 7,200 Goodwill 16,864 Accounts payable (1,163 ) Accrued expenses (1,494 ) Other liabilities (812 ) Deferred tax liability (16,335 ) $ 59,725 The preliminary allocation of the purchase consideration presented in the preceding table has been updated from the preliminary allocation of the purchase consideration presented in the Company’s Form 10-Q as of and for the three- and nine-month periods ended September 30, 2016, to reflect new information related to facts and circumstances existing as of the Acquisition Date, which impacted the determination of the fair value of the IPR&amp;D assets for Vicinium and Proxinium, the fair value of the Contingent Consideration, the related deferred tax liability and goodwill. During the fourth quarter of 2016, the Company gathered additional information around the market for Vicinium outside of the U.S., which enabled the Company to update the fair value of the IPR&amp;D - Vicinium asset, the Contingent Consideration, the related deferred tax liability and goodwill. In addition, the Company increased the discount rate applied to determine the fair value the IPR&amp;D assets to reflect the increased risk associated with international markets. The previously reported fair values and the currently reported fair values as of the Acquisition Date, including Contingent Consideration, are reflected in the following table (in thousands): Previously Reported Currently Reported In-process research and development - Vicinium $ 35,400 $ — In-process research and development - U.S. Vicinium $ — $ 12,200 In-process research and development - E.U. Vicinium $ — $ 41,100 In-process research and development - R.O.W. Vicinium $ — $ 7,200 In-process research and development - Proxinium $ 800 $ — Goodwill $ 10,312 $ 16,864 Deferred tax liability $ (9,774 ) $ (16,335 ) Contingent Consideration $ (21,900 ) $ (46,200 ) The revised fair values noted above did not have an impact on the Company’s consolidated statement of operations and comprehensive income (loss), as the effected assets are indefinite-lived and therefore, not amortized. The revised Contingent Consideration also did not result in an impact to the consolidated statement of operations and comprehensive income (loss) as the change was to the initial value used to complete the preliminary purchase price allocation and not based on facts and circumstances that arose subsequent to the Acquisition Date. The preliminary fair value of the acquired intangible assets was determined using a risk-adjusted discounted cash flow approach, which includes probability adjustments for projected revenues and operating expenses based on the success rates assigned to each stage of development for each geographical region; as well as a discount rate of 26.1% applied to the projected cash flows. The remaining estimated cost of development for the Vicinium U.S. IPR&amp;D asset is $48.0 million , with an expected completion date of no earlier than 2019. The remaining estimated cost of development for the Vicinium E.U. IPR&amp;D asset is $25.0 million with an expected completion date of no earlier than 2022. The remaining estimated cost of development for the Vicinium R.O.W. IPR&amp;D asset is $25.0 million , with an expected completion date of no earlier than 2024. The Company believes the assumptions described above are representative of those a market participant would use in estimating fair value. The deferred tax liability of $16.3 million primarily relates to the potential future impairments or amortization associated with IPR&amp;D intangible assets, which is not deductible for tax purposes, and which cannot be used as a source of income to realize deferred tax assets. As a result, the Company recorded the deferred tax liability with an offset to goodwill. The amount allocated to the IPR&amp;D is considered to be indefinite-lived until the completion or abandonment of the associated research and development efforts. As of December 31, 2016 , there was no impairment related to the IPR&amp;D. The preliminary fair value of the Company’s Contingent Consideration was determined using probabilities of successful achievement of regulatory milestones and commercial sales, the period in which these milestones and sales are expected to be achieved ranging from 2019 to 2033, the level of commercial sales of Vicinium, and discount rates ranging from 8.6% to 13.7% . Significant changes in any of these assumptions would result in a significantly higher or lower fair value measurement. The Company allocated the excess of the purchase price over the identifiable intangible assets to goodwill. Such goodwill is not deductible for tax purposes and represents the value placed on expected synergies and deferred tax liabilities recognized in connection with the Acquisition. As of December 31, 2016 , there was no impairment of goodwill. All goodwill has been assigned to the Company’s single reporting unit. These fair value measurements were based on significant inputs not observable in the market and thus represent Level 3 fair value measurements. The operating results of Viventia for the period from September 20, 2016 to December 31, 2016 , which includes no revenue and an operating loss of $3.5 million , have been included in the Company’s consolidated financial statements as of and for the year ended December 31, 2016 . The Company incurred a total of $2.5 million in transaction costs in connection with the transaction, excluding Viventia transaction costs, which were included in general and administrative expense within the consolidated statements of operations and other comprehensive income (loss) for the year ended December 31, 2016 . The Company’s financial results for the year ended December 31, 2016 are inclusive of Viventia financial results since the Acquisition Date. The unaudited estimated pro forma results presented below include the effects of the Acquisition as if it had been consummated as of the beginning of each period. The pro forma results include the direct expenses of Viventia as well as the additional depreciation expense as a result of the increase in the fair value of the fixed assets. The pro forma results exclude the costs of the transaction, severance and stock-based compensation expenses, the Viventia forgiveness of debt and the related interest expense in connection with the Acquisition. In addition, the pro forma results do not include any anticipated synergies or other expected benefits of the Acquisition. Accordingly, the unaudited estimated pro forma financial information below is not necessarily indicative of either future results of operations or results that might have been achieved had the Acquisition been consummated as of the beginning of each period (in thousands): Year Ended December 31, 2016 2015 Revenue $ 29,981 $ 990 Net loss (3,026 ) (47,483 )</t>
  </si>
  <si>
    <t>Collaboration Agreement</t>
  </si>
  <si>
    <t xml:space="preserve">Collaboration Agreement On May 28, 2013 , the Company entered into the collaboration and license agreement ( the "Collaboration and License Agreement") with ThromboGenics N.V. ("ThromboGenics"). Under the Collaboration and License Agreement, the Company and ThromboGenics collaborated to seek to identify protein or peptide therapeutics that directly modulate any of a specified set of targets in a novel pathway in retinal disease. ThromboGenics funded certain research and development services performed by the Company during the research term, which was initially thirty (30) months and automatically extended to the extent that the parties mutually agreed in writing. The initial research term concluded in November 2015, however it was amended at that time to extend the performance period into 2016. The Collaboration and License Agreement provided for potential future payments to the Company upon achievement of specified pre-clinical, clinical and regulatory milestones with respect to collaboration products and royalties on sales of collaboration products by ThromboGenics, its affiliates or sublicensees. However, as there have not been any collaboration products identified whose modulation of any of the targets has been confirmed in the course of the research conducted under the Collaboration and License Agreement, none of these milestones or royalties were payable. On August 1, 2016, the Company received notice from ThromboGenics of its termination, effective as of October 31, 2016, of the Collaboration and License Agreement. The Company accounted for this agreement pursuant to ASC Topic 605-25. The Company received a $1.75 million upfront payment and subsequent payments to perform activities under the Collaboration and License Agreement at a set rate per full-time equivalent person working on collaboration activities. The Company was recognizing the arrangement consideration using the proportional performance method, by which the amounts were recognized in proportion to the costs incurred based on full time equivalent personnel efforts. Subsequent to the amendment in November 2015, the Company was recognizing revenue on a straight-line basis over the remaining performance period. The Company recorded revenue of $0.4 million , $0.5 million and $2.2 million for the years ended December 31, 2016, 2015 and 2014, respectively. No further amounts are expected to be recognized in the future related to this arrangement. The costs incurred by the Company related to the research activities were recorded as research and development expense in the consolidated statement of operations and comprehensive income (loss). </t>
  </si>
  <si>
    <t>License Agreement with Roche</t>
  </si>
  <si>
    <t>License Agreement with Roche On June 10, 2016, the Company entered into the License Agreement with Roche, which became effective on August 16, 2016. Under the License Agreement, the Company granted Roche an exclusive, worldwide license, including the right to sublicense, to its patent rights and know-how related to the Company’s monoclonal antibody EBI-031 or any other IL-6 antagonist anti-IL-6 monoclonal antibody, to make, have made, use, have used, register, have registered, sell, have sold, offer for sale, import and export any product containing such an antibody or any companion diagnostic used to predict or monitor response to treatment with such a product (collectively, the “Licensed Intellectual Property”). Under the License Agreement, Roche is required to continue developing EBI-031 and any other product made from the Licensed Intellectual Property that contains an IL-6 antagonist anti-IL-6 monoclonal antibody (a “Licensed Product”) at its cost. Financial Terms The Company received an upfront license fee of $7.5 million from Roche and Roche agreed to pay up to an additional $262.5 million upon the achievement of specified regulatory, development and commercial milestones with respect to up to two unrelated indications. Specifically, an aggregate amount of up to $197.5 million is payable to the Company for the achievement of specified milestones with respect to the first indication: $72.5 million in development milestones, $50.0 million in regulatory milestones and $75.0 million in commercialization milestones. Additional amounts of up to $65.0 million are payable upon the achievement of specified development and regulatory milestones in a second indication. The first development milestone payment for the first indication was paid in the amount of $22.5 million as a result of the Investigational New Drug ("IND") application for EBI-031 becoming effective on or before September 15, 2016. In addition, the Company is entitled to receive royalty payments in accordance with a tiered royalty rate scale, with rates ranging from 7.5% to 15% for net sales of potential future products containing EBI-031 and up to 50% of these rates for net sales of potential future products containing other IL-6 compounds, with each of the royalties subject to reduction under certain circumstances and to the buy-out options of Roche further described below. Buy-Out Options The License Agreement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2 study for a Licensed Product until the day before Initiation of the first Phase 3 study for a Licensed Product, in which case Roche is required to pay the Company $135.0 million within 30 days after Roche's exercise of such buy-out option and receipt of an invoice from the Company, or (ii) Roche may exercise a buy-out option following the day after Initiation of the first Phase 3 study for a Licensed Product until the day before the acceptance for review by the U.S. Food and Drug Administration ("FDA") or other regulatory authority of a biologics license application (“BLA”) or similar application for marketing approval for a Licensed Product in either the United States or in the European Union, in which case Roche is required to pay the Company, within 30 days after Roche’s exercise of such buy-out option and receipt of an invoice from the Company, $265.0 million , which amount would be reduced to $220.0 million if none of the Company’s patent rights containing a composition of matter claim covering any compound or Licensed Product has issued in the European Union. Termination The Company or Roche may each terminate the License Agreement if the other party breaches any of its material obligations under the License Agreement and does not cure such breach within a specified cure period. Roche may terminate t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if, prior to the first filing of a BLA for a Licensed Product, there is a period of 12 months where Roche is not conducting sufficient development activities with respect to the products made from the Licensed Intellectual Property. The Company’s License Agreement with Roche contains the following deliverables: 1) an exclusive, worldwide license, including the right to sublicense, to its patent and know-how related to the Company’s monoclonal antibody EBI-031 or any other IL-6 antagonist anti-IL-6 monoclonal antibody; 2) IND regulatory clearance activities; 3) conduct a tissue cross-reactivity study; 4) transfer pre-clinical inventory and 5) perform de minimus post-effective date services. The Company has determined that the License Agreement contains four units of accounting. The de minimis post-effective date services were not determined to be substantive, and thus were not considered units of accounting. The $29.9 million of allocable arrangement consideration was allocated to each of the units of accounting using the relative selling price method based on the Company’s best estimate of selling price of each of the units of accounting. The best estimate of selling price of the license was calculated using a discounted cash flow model that included the following key assumptions: the development timeline of EBI-031, future revenue forecast for EBI-031, and an appropriate discount rate to discount the related cash flows and probability of successful development. The best estimate of selling price of the remaining deliverables was based on estimated costs plus a reasonable margin. The allocation of arrangement consideration was not particularly sensitive to changes in the Company's best estimate of selling price given the significant value ascribed to the license deliverable. The Company recognizes arrangement consideration allocated to each unit of accounting when all of the revenue recognition criteria in ASC 605-25 are satisfied for that particular unit of accounting. As of December 31, 2016 , the basic revenue recognition criteria has been met for all units of accounting except for the transfer of pre-clinical inventory. Accordingly, the Company recognized $29.6 million in revenue related to the License Agreement for the year ended December 31, 2016 . The $0.4 million of revenue allocated to the transfer of pre-clinical inventory will be recognized upon delivery of the inventory to Roche. The Company determined that the milestone payments under the License Agreement were not subject to ASC 605-28 because the achievement of the milestone event depends solely on Roche’s performanc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Property and Equipment</t>
  </si>
  <si>
    <t>Property, Plant and Equipment [Abstract]</t>
  </si>
  <si>
    <t>Property and Equipment Property and equipment and related accumulated depreciation are as follows (in thousands): Estimated Useful Life (Years) December 31, 2016 2015 Lab equipment 5 $ 457 $ 1,961 Furniture and fixtures 4 16 107 Computer equipment 3 73 171 Software 3 28 25 Leasehold improvements Lesser of useful life 293 100 867 2,364 Less accumulated depreciation and amortization (71 ) (1,957 ) Total property and equipment, net $ 796 $ 407 Depreciation expense amounted to $178,000 , $366,000 and $410,000 for the years ended December 31, 2016 , 2015 and 2014 , respectively. During 2016, the Company disposed/sold property and equipment with a net book value of $299,000 for proceeds of $325,000 .</t>
  </si>
  <si>
    <t>Accrued Expenses</t>
  </si>
  <si>
    <t>Payables and Accruals [Abstract]</t>
  </si>
  <si>
    <t>Accrued Expenses Accrued expenses consisted of the following (in thousands): December 31, 2016 2015 Development costs $ 852 $ 931 Employee compensation 352 573 Professional fees 413 194 Interest — 88 Other 157 8 $ 1,774 $ 1,794</t>
  </si>
  <si>
    <t>Indebtedness</t>
  </si>
  <si>
    <t>Debt Disclosure [Abstract]</t>
  </si>
  <si>
    <t xml:space="preserve">Indebtedness Term Loan In May 2010, the Company entered into the Loan Agreement with Silicon Valley Bank ("SVB"), pursuant to which the Company could borrow up to $1.5 million . The Loan Agreement was secured by substantially all of the Company’s assets, excluding its intellectual property. Outstanding borrowings bore interest at a fixed rate per annum equal to 8.25% . The Company borrowed the entire $1.5 million in two equal advances in June 2010 and July 2010, and principal and interest payments were due through September 2013. In September 2012, the Company modified the Loan Agreement with SVB such that the Company was able to borrow up to $5.0 million (the “First Loan Modification Agreement”). On September 4, 2012, the Company borrowed $2.0 million under the First Loan Modification Agreement, of which $0.5 million of the proceeds was used to repay the outstanding balance of the original Loan Agreement. The interest rate on the amount borrowed in 2012 was fixed at 5.75% per annum. On February 1, 2013, the Company borrowed the remaining available loan amount of $3.0 million under the First Loan Modification Agreement. The interest rate on the amount borrowed in 2013 was fixed at 5.75% per annum. The Company made interest-only payments until October 1, 2013, and was required to make consecutive equal monthly payments of principal, plus accrued interest, over the remaining term. The Company accounted for the amendment as a modification, as the terms of the amendment were not substantially different from the original terms of the Loan Agreement. In November 2014, the Company modified the Loan Agreement with SVB such that the Company was able to increase the amount it may borrow to $15.0 million (the “Second Loan Modification Agreement”). On November 25, 2014, the Company borrowed a first tranche of $10.0 million , of which $3.2 million was applied to the repayment of outstanding debt obligations to SVB under the First Loan Modification Agreement, including accrued interest. The Company borrowed the remaining $5.0 million on May 11, 2015. The interest rate for each tranche was set at the funding date for such tranche at 3.75% above the prime lending rate published in the Wall Street Journal. The interest rate on the amount borrowed in 2014 was fixed at 7.00% per annum. The Company accounted for the Second Loan Modification Agreement as an extinguishment as the terms of the Second Loan Modification Agreement were substantially different from the original terms of the Loan Agreement, and recorded a loss on extinguishment of $0.5 million , which was recorded in other income (expense) on the consolidated statements of operations and comprehensive income (loss). The warrants issued in connection with the debt (See Note 11) were treated as part of the extinguishment loss. In connection with the Second Loan Modification Agreement, the Company issued to SVB and Life Science Loans, LLC warrants to purchase a total of 27,500 shares of the Company's common stock at a per share exercise price of $11.04 (the "Warrants"). In connection with the Company's draw-down of $5.0 million in May 2015 the Warrants automatically became exercisable for the purchase of an additional 27,500 shares of common stock at a per share exercise price of $11.83 . The exercise price and the number of shares are subject to adjustment upon a merger event, reclassification of the shares of common stock, subdivision or combination of the shares of common stock or certain dividend payments. The Warrants may be exercised on a cashless basis at any time. The Warrants are exercisable until November 24, 2024 and will be exercised automatically on a net issuance basis if not exercised prior to the expiration date and if the then-current fair market value of one share of common stock is greater than the exercise price then in effect. On December 4, 2015, the Company entered into a Consent and Third Amendment to Loan and Security Agreement (the "Third Loan Amendment Agreement") with SVB in connection with the assignment of the Company's proprietary Supermin TM albumin variant assets to a third party pursuant to a Patent Assignment and License Agreement dated as of December 4, 2015. The Third Loan Amendment Agreement modified the repayment terms of the Loan Agreement under specified circumstances and the circumstances under which the Company was required to fund a cash collateral account with SVB in an amount equal to the outstanding amount under the Loan Agreement. As a result of the Company's Phase 3 clinical trial of isunakinra for the treatment of severe allergic conjunctivitis, which constituted a "Study Discontinuation Event" pursuant to the terms of the Loan Agreement, the Company was required to fund a cash collateral account with SVB in an amount equal to $15.1 million , representing the outstanding obligations under the Loan Agreement. The Company accounted for the Third Loan Amendment Agreement as a modification as the terms of the Third Loan Amendment Agreement were not substantially different from the terms of the Second Loan Modification Agreement. The Company recorded a debt discount of $328,000 , which was being accreted as interest expense over the remaining term of the loan. The Company recorded interest expense of $102,000 for the year ended December 31, 2015. The offsetting credit to the debt discount was recorded as additional paid-in-capital. The Company also accreted the final payment over the term of the debt using the effective interest method. As of December 31, 2015, the Company had accreted $354,000 of the final payment. The Company also evaluated the debt for embedded features that need to be bifurcated, noting that the contingent interest feature and events of default were required to be bifurcated, but were concluded to be de minimis in value at inception and at December 31, 2015. At December 31, 2015, $14.1 million was outstanding on the term loan under the Loan Agreement. On March 1, 2016, the Company prepaid all outstanding amounts owed to SVB under the amended Loan Agreement. These obligations included the outstanding principal and interest of $13.8 million and a prepayment penalty of $0.2 million . In addition, the Company was required to pay a final payment equal to 6% of the amounts borrowed under the amended Loan Agreement, or $0.9 million , of which $0.4 million was accrued as of March 1, 2016. In addition, as a result of the prepayment, the Company wrote off the unamortized debt issuance costs and debt discount of $0.2 million . In connection with the prepayment, the Company recorded a loss on extinguishment of debt of $0.9 million , which is included in other income (expense) on the consolidated statements of operations and comprehensive income (loss) for the year ended December 31, 2016 . </t>
  </si>
  <si>
    <t>Commitments and Contingencies</t>
  </si>
  <si>
    <t>Commitments and Contingencies Disclosure [Abstract]</t>
  </si>
  <si>
    <t>Commitments and Contingencies Operating Leases The Company leases a manufacturing facility located in Winnipeg, Manitoba Canada, which consists of an approximately 31,400 square foot manufacturing, laboratory, warehouse and office facility, under a five year renewable lease through September 2020 with a right to renew the lease for one subsequent five -year term. The minimum monthly rent under this lease is approximately $25,000 per month, plus additional rent and applicable taxes. Rent expense under this lease was $86,000 for the period beginning on the Acquisition Date through December 31, 2016 . The Company leased its corporate headquarters in Cambridge, Massachusetts under an operating lease that was scheduled to expire on April 30, 2018. On October 14, 2016, the Company and the landlord mutually agreed to terminate the lease and voluntarily surrender the premises. The Company recorded $565,000 , $494,000 and $416,000 in rent expense for the years ended December 31, 2016 , 2015 and 2014 , respectively, for this lease. The minimum aggregate future lease commitment at December 31, 2016 is as follows (in thousands): 2017 $ 324 2018 296 2019 296 2020 222 $ 1,138 License Agreements The Company is a party to or assignee of license agreements that may require it to make future payments relating to license fees, sublicense fees, milestone fees, and royalties on future sales of licensed products. The following outlines the license agreements the Company believes it will owe payments under if its product candidates reach certain milestones and begin to generate revenue. The Schepens Eye Research Institute, Inc. / The Massachusetts Eye and Ear Infirmary In July 2010, the Company entered into a license agreement with The Schepens Eye Research Institute, Inc. (“Schepens”), pursuant to which Schepens granted the Company an exclusive royalty-bearing license, with the right to grant sublicenses, to certain intellectual property rights for the development of IL-1blocker for ophthalmic indications. The Company is obligated to pay Schepens up to $4.7 million and issue up to 105,000 shares of its common stock in milestone payments, contingent upon the issuance of certain patents. In addition, the Company is obligated to pay Schepens a tiered single-digit royalty based on net sales of the licensed product. During the year ended December 31, 2014, the Company paid Schepens and expensed $350,000 upon the achievement of a clinical milestone. On February 10, 2016, the Company provided notice to Schepens of the Company’s termination of the license agreement, which termination was effective 60 days following receipt of such notice by Schepens. The University of Zurich The Company has an exclusive license agreement with the University of Zurich ("Zurich"), which grants the Company an exclusive license, with the right to sublicense, to make, have made, use and sell under certain patents primarily directed to the Company's targeting agent, including EpCAM chimera, and related immunoconjugates and methods of use and manufacture of the same. These patents cover some key aspects of the Company’s product candidates Vicinium and Proxinium. The Company is obligated to pay $750,000 in milestone payments for its first product candidate in the event it reaches the applicable clinical development milestones. As part of the consideration, the Company is also obligated to pay up to a 4% royalty on the net product sales for any products that are covered by the applicable Zurich patent rights. The Company has the right to reduce the amount of royalties owed to Zurich if the total royalty rate owed by the Company to Zurich and any other third party is 10% or greater, provided that the royalty rate may not be less than 2% of net sales. The obligation to pay royalties in a particular country expires upon the expiration, lapse or abandonment of the last of the Zurich patent rights that covers the manufacture, use or sale of a product and there is no obligation to pay royalties in a country if there is no patent rights that cover the manufacture, use or sale of a product. Merck KGaA The Company holds an exclusive license agreement with Merck KGaA ("Merck") pursuant to which the Company was granted an exclusive license, with the right to sublicense, under certain patents and technology relating to aspects of VB6-845d, to make, use, sell and import VB6-845d or any products that would otherwise infringe such patents in the field of therapeutic or diagnostic purposes in humans. Under the agreement, the Company may be obligated to make milestone payments in respect of certain stages of regulatory approval reached by a product candidate generated by this technology or covered by a licensed patent including: (a) $2,000,000 upon the start of the first Phase 3 clinical trial for a licensed product; (b) $2,000,000 upon submission of the first Biologics License Application ("BLA") for a licensed product; (c) $2,000,000 upon the approval of the first BLA in certain countries for a licensed product and $1,000,000 upon each of the second and third approvals of a BLA in certain additional countries for the same licensed product (total of $4,000,000 ); and (d) $2,000,000 upon the approval of the second BLA in certain countries for a licensed product; and $1,000,000 upon each of the second and third approvals of the second BLA in certain additional countries for the same licensed product (total of $4,000,000 ). The Company may be obligated to pay a 1.5% royalty on the net product sales up to $150,000,000 and a 2% royalty on the net product sales above such amount. The license remains in force on a country-by-country basis and product-by-product basis, and expires at the longer of (i) the expiration of the last to expire patent within the licensed patent rights that covers a licensed product and (ii) 10 years from the first commercial sale of a licensed product in such country; provided that no royalty is payable for more than 15 years from the first commercial launch of a licensed product anywhere in the world. Legal Contingencies The Company does not currently have any contingencies related to ongoing legal matters.</t>
  </si>
  <si>
    <t>Equity [Abstract]</t>
  </si>
  <si>
    <t>Common Stock The voting dividend and liquidation rights of holders of shares of common stock are subject to and qualified by the rights, powers and preferences of the holders of the shares of preferred stock. The Company’s common stock has the following characteristics: Voting The holders of common stock shall have voting rights at all meetings of stockholders, each such holder being entitled to one vote for each share thereof held by such holder;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Dividends may be declared and paid on the common stock from funds lawfully available thereof as and when determined by the Board and subject to any preferential dividend or other rights of any then outstanding preferred stock. Liquidation Upon the dissolution or liquidation of the Company, whether voluntary or involuntary, holders of common stock will be entitled to receive all assets of the Company available for distribution to its stockholders, subject to any preferential or other rights of any then outstanding preferred stock. Reserved for Future Issuance The Company has reserved the following shares of stock: As of December 31, 2016 2015 Unvested restricted stock 22,150 41,657 Restricted stock units 3,333 150,932 Options to purchase common stock 3,112,771 2,319,772 Warrants to purchase common stock 926,840 926,840 Employee stock purchase plan 68,609 157,480 4,133,703 3,596,681 Reverse Stock Split On January 21, 2014, the Board and stockholders of the Company approved a one-for-6.35 reverse stock split of the Company’s issued and outstanding common stock, which was effected on January 21, 2014. Stockholders entitled to fractional shares as a result of the reverse stock split received a cash payment in lieu of receiving fractional shares. The Company’s historical share and per share information related to issued and outstanding common stock and outstanding options and warrants exercisable for common stock have been retroactively adjusted to give effect to this reverse stock split.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Initial Public Offering On February 11, 2014, the Company completed its IPO, whereby the Company sold 5,750,000 shares of its common stock (inclusive of 750,000 shares of common stock sold by the Company pursuant to the full exercise of an overallotment option granted to the underwriters in connection with the offering) at a price of $10.00 per share. The shares began trading on the Nasdaq Global Market on February 6, 2014. The aggregate net proceeds received by the Company from the offering were $50.2 million , after deducting underwriting discounts and commissions and other offering expenses payable by the Company. Upon the closing of the IPO, all outstanding shares of convertible preferred stock converted into 8,260,444 shares of common stock; and warrants exercisable for convertible preferred stock were automatically converted into warrants exercisable for 30,708 shares of common stock, resulting in the reclassification of the related convertible preferred stock warrant liability to additional paid-in capital. Additionally, the Company is now authorized to issue 200,000,000 shares of common stock and 5,000,000 shares of preferred stock. Securities Purchase Agreement On December 2, 2014, the Company issued and sold 1,743,680 shares of its common stock, par value $0.001 per share (the “Shares”) and warrants to purchase 871,840 shares of common stock (the “PIPE Warrants”) in a private placement. Investors paid $11.47 per Share and also received a PIPE Warrant to purchase one-half of one share of common stock for every one Share purchased. The PIPE Warrants are exercisable at an exercise price of $15.00 per share and expire three years from the date of issuance. The Company received net proceeds from the offering of $18.2 million after deducting placement agent’s fees and other offering expenses payable by the Company. At-the-Market Facility During the year ended December 31, 2016 , the Company did not sell any shares pursuant to the "at-the-market" sales agreement with Cowen and Company, LLC entered into in March 2015. For the year ended December 31, 2015 , the Company had sold 1,446,781 shares pursuant to the sales agreement, resulting in proceeds of $12.7 million , net of commissions and issuance costs.</t>
  </si>
  <si>
    <t>Common Stock Warrants</t>
  </si>
  <si>
    <t xml:space="preserve"> Common Stock Warrants On November 25, 2014, the Company issued the Warrants to purchase a total of 27,500 shares of common stock to SVB and Life Science Loans, LLC at an exercise price of $11.04 per share in connection with the Second Loan Modification Agreement (See Note 8). In connection with the Company's drawdown of an additional $5.0 million pursuant to the Loan Agreement in May 2015, the Warrants automatically became exercisable for the purchase of an additional 27,500 shares of common stock at a per share exercise price of $11.83 . The Warrants are exercisable immediately and have a ten -year life. The Warrants were initially valued at $0.3 million each using the Black-Scholes option-pricing model. On December 2, 2014, the Company issued the PIPE Warrants to purchase 871,840 shares of common stock at an exercise price of $15.00 per share in connection with a private placement of common stock (See Note 10). The PIPE Warrants are exercisable immediately and have a three -year life. Upon certain events, the Company is required to settle the PIPE Warrants for cash. As a result, the Company has classified the PIPE Warrants as a liability. The Company allocated $3.0 million to the PIPE Warrants with the residual proceeds allocated to the common stock. The fair value of the PIPE Warrants was determined using the Black-Scholes option pricing model. The fair value of the PIPE Warrants is re-measured at each reporting date using then-current assumptions with changes in fair value charged to other income (expense) on the statements of operations and comprehensive income (loss). As of December 31, 2016 and 2015 , the PIPE Warrants were valued using the Black-Scholes option-pricing model at $5,000 and $115,000 , respectively. The following assumptions were used in valuing the PIPE Warrants: December 31, December 31, 2015 Risk-free interest rate 0.85 % 1.06 % Expected dividend yield — % — % Expected term (in years) 0.92 1.92 Expected volatility 83.39 % 70.67 % The change in fair value of $(0.1) million and $(3.1) million was recorded as other income in the accompanying statements of operations and comprehensive income (loss) for the years ended December 31, 2016 and 2015 , respectively. As of December 31, 2016 , none of the PIPE Warrants had been exercised.</t>
  </si>
  <si>
    <t>Share-Based Payments</t>
  </si>
  <si>
    <t>Disclosure of Compensation Related Costs, Share-based Payments [Abstract]</t>
  </si>
  <si>
    <t>Share-Based Payments 2009 Stock Incentive Plan The Company maintains the Eleven Biotherapeutics, Inc. 2009 Stock Incentive Plan (the “2009 Plan”), as amended and restated, for employees, directors, consultants, and advisors to the Company. Upon the closing of the Company’s IPO in February 2014, the Company ceased granting stock incentive awards under the 2009 Plan. The 2009 Plan provided for the grant of incentive and non-qualified stock options and restricted stock grants as determined by the Board. Under the 2009 Plan, stock options could not be granted at less than fair value on the date of the grant. Furthermore, the exercise price of incentive stock options granted to an employee, who, at the time of grant, is a 10% shareholder, could not be less than 110% of the fair value on the date of grant. Terms of stock option agreements, including vesting requirements, are determined by the Board, subject to the provisions of the 2009 Plan. Options and restricted stock awards granted by the Company generally vest ratably over four years , with a one -year cliff for new employee awards, and are exercisable from the date of grant for a period of ten years . Restricted stock issuances and early exercises of stock options are subject to the Company’s right of repurchase at the original issuance price, which right lapses over the vesting period of the stock. For options and restricted stock awards granted to date, the exercise price equaled the estimated fair value of the common stock as determined by the Board on the date of grant. 2014 Stock Incentive Plan In December 2013, the Company’s 2014 Stock Incentive Plan (the “2014 Plan”) was adopted by the Board and was approved by the Company’s stockholders in January 2014. The 2014 Plan became effective immediately prior to the closing of the Company’s IPO in February 2014. The 2014 Plan provides for the grant of incentive stock options, nonstatutory stock options, restricted stock awards, restricted stock units, stock appreciation rights and other stock-based awards. The number of shares of the Company’s common stock reserved for issuance under the 2014 Plan is the sum of (1) 708,661 shares, plus (2) the number of shares (up to 1,347,821 shares) equal to (a) 1,586 shares (representing the number of shares reserved for issuance under the 2009 Plan that remained available for future issuance as of the effectiveness of the 2014 Plan) and (b) the number of shares of the Company’s common stock subject to outstanding awards under the Company’s 2009 Plan that expire, terminate or are otherwise surrendered, cancelled, forfeited or repurchased without having been fully exercised or resulting in any common stock being issued, plus (3) an annual increase, to be added on the first day of each fiscal year, equal to the lowest of 1,102,362 shares of the Company’s common stock, 4% of the number of shares of the Company’s common stock outstanding on the first day of the applicable fiscal year and an amount determined by the Company’s Board. On January 1, 2016, the Company increased the number of shares reserved for issuance under the 2014 Plan by 786,431 shares. As of December 31, 2016, the total number of shares of common stock available for issuance under the 2014 Plan was 1,088,303 . The Company’s employees, officers, directors, consultants and advisors are eligible to receive awards under the 2014 Plan. However, incentive stock options may only be granted to the Company’s employees. Inducement Grants On September 20, 2016, in connection with the Acquisition, the Company granted stock options to purchase 650,000 shares of the Company's common stock. The grants were made in the form of inducement equity awards outside the 2014 Plan in accordance with NASDAQ Listing Rule 5635(c)(4). These stock options were granted with an effective grant date of September 20, 2016 and an exercise price of $3.37 per share (the closing price per share of the Company's common stock on September 20, 2016) as an inducement to each recipient in connection with his employment. The inducement equity awards were approved and recommended by the Company's Compensation Committee, approved by the Board and were made as an inducement material to each recipient's acceptance of employment with the Company in accordance with NASDAQ Listing Rule 5635(c)(4). Each of the inducement grants expires on the day preceding the tenth anniversary of the grant date and vests over four years, with 25% of the original number of shares subject to the option vesting on the one year anniversary of the date of grant of the option and an additional 6.25% of the shares subject to the option vesting at the end of each successive three-month period following the one -year anniversary of the date of grant of the option, subject to the recipient's continued service with the Company through the applicable vesting dates. A summary of the Company’s stock option activity and related information follows: Shares Weighted-Average Exercise Price Remaining Contractual Life (in years) Aggregate Intrinsic Value (in thousands) Outstanding at December 31, 2015 1,803,574 $ 6.28 7.78 $ 1,540 Granted 1,747,495 1.69 Exercised (656,532 ) 0.41 Cancelled or forfeited (870,069 ) 5.86 Outstanding at December 31, 2016 2,024,468 $ 4.41 8.73 $ 841 Exercisable at December 31, 2016 1,139,514 $ 5.09 8.08 $ 779 Vested and expected to vest at December 31, 2016 (1) 1,879,868 $ 4.49 8.66 $ 834 (1) Represents the number of vested options, plus the number of unvested options expected to vest. The total intrinsic value of options exercised for the years ended December 31, 2016 , 2015 and 2014 was $942,000 , $768,000 and $921,000 , respectively. The total fair value of employee options vested for the years ended December 31, 2016 , 2015 and 2014 was $3.7 million , $1.8 million and $1.3 million, respectively. Restricted Stock From time to time, upon approval by the Board, certain employees and advisors have been granted restricted shares of common stock. Certain shares of restricted stock were subject to repurchase rights. Accordingly, the Company recorded the proceeds from the issuance of certain restricted stock as a liability in the consolidated balance sheets. The restricted stock liability was reclassified into stockholders’ equity as the restricted stock vested. A summary of the status of unvested restricted stock as of December 31, 2016 and 2015 , and changes during the year ended December 31, 2016 are presented below: Restricted Stock Weighted-Average Grant Date Fair Value Unvested at December 31, 2015 41,657 $ 11.05 Vested (19,507 ) 10.62 Unvested at December 31, 2016 22,150 $ 11.43 The Company did not grant restricted stock to non-employees during the year ended December 31, 2016 . The Company issued 6,660 shares of restricted stock to non-employees during the year ended December 31, 2015 . The non-employee restricted stock is revalued as it vests. There were no shares of non-employee unvested restricted stock outstanding at December 31, 2016 . The expense related to the restricted stock granted to non-employees for the years ended December 31, 2016 , 2015 and 2014 was $3,000 , $45,000 and $58,000 , respectively. Restricted Stock Units From time to time, upon approval by the Board, certain employees have been granted restricted stock units. A summary of the status of restricted stock units is presented below: Restricted Stock Units Weighted-Average Grant Date Fair Value Unvested at December 31, 2015 150,932 $ 2.85 Vested (134,499 ) 2.83 Cancelled (13,100 ) 2.76 Unvested at December 31, 2016 3,333 $ 4.09 The Company did not issue any restricted stock units to non-employees during the years ended December 31, 2016 and 2015 . Performance-Based Stock Options The Company has granted stock options to employees and found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In 2016, the compensation committee of the Board determined that performance-based milestones were achieved and the Company recorded stock-based compensation of $ 40,000 . There was no expense recorded for performance-based stock options during the year ended December 31, 2015 . During the year ended December 31, 2014 , management determined that a performance-based milestone was achieved and recorded stock-based compensation expense of $293,000 . As of December 31, 2016 , there were no performance-based stock options outstanding. Stock-Based Compensation Expense The fair value of each stock option granted to employees and directors was estimated on the date of grant using the Black-Scholes option-pricing model based on the assumptions noted in the following table: Year Ended December 31, 2016 2015 2014 Risk-free interest rate 1.23-2.38% 1.42-1.92% 1.67-2.02% Expected dividend yield —% —% —% Expected term (in years) 5.5-6 5.75-6 5.75-6 Expected volatility 71.44-73.42% 69.06-74.11% 60.00-69.58% Volatility Since the Company has only been publicly traded since February 6, 2014, it does not have relevant historical data to support its expected volatility. As such, the Company has used a weighted-average of expected volatility based on the volatilities of a representative group of publicly traded biopharmaceutical companies. For purposes of identifying representative companies, the Company considered characteristics such as stage of development and area of therapeutic focus. The expected volatility has been determined using a weighted-average of the historical volatilities of the representative group of companies for a period equal to the expected term of the option grant. The Company intends to continue to consistently apply this process using the same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Risk-Free Rate The risk-free rate is based on the yield curve of U.S. Treasury securities with periods commensurate with the expected term of the options being valued. Expected Term The Company uses the “simplified method” to estimate the expected term of stock option grants. Under this approach, the weighted-average expected life is presumed to be the average of the contractual term ( ten years ) and the vesting term (generally four years ) of the Company’s stock options, taking into consideration multiple vesting tranches. The Company utilizes this method due to lack of historical exercise data and the plain-vanilla nature of the Company’s share-based awards. Dividends The Company has never paid, and does not anticipate paying, any cash dividends in the foreseeable future, and therefore uses an expected dividend yield of zero in the option-pricing model. Forfeitures 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are revised. Stock-based compensation expense recognized in the consolidated financial statements is based on awards that are ultimately expected to vest. Using the Black-Scholes option-pricing model, the weighted-average per share grant date fair values of options granted to employees in 2016 , 2015 and 2014 were $1.09 , $5.60 and $8.68 , respectively. The expense related to the options granted to employees for the years ended December 31, 2016 , 2015 and 2014 were $3.3 million , $2.0 million and $1.6 million , respectively. The Company granted 5,000 stock options to non-employees during the year ended December 31, 2016 with an exercise price of $0.28 per share. The Company did not grant stock options to non-employees during the years ended December 31, 2015 and 2014 . The fair value of each non-employee stock option is valued on grant date and revalued as it vests using the Black-Scholes option-pricing model based on assumptions noted in the following table: Year Ended December 31, 2016 2015 2014 Risk-free interest rate 1.08-2.38% 1.19-2.26% 1.67-2.04% Expected dividend yield —% —% —% Expected option life (years) 10 10 10 Expected stock price volatility 69.92-92.09% 67.24-92.40% 57.65-80.98% There were no non-employee stock options outstanding at December 31, 2016 . The expense related to the options granted to non-employees for the years ended December 31, 2016 , 2015 and 2014 were $0 , $168,000 and $504,000 , respectively. As of December 31, 2016, there was $1.8 million of unrecognized stock-based compensation, net of estimated forfeitures, related to unvested stock option grants which is expected to be recognized over a weighted-average period of 2.9 years . Employee Stock Purchase Plan On January 21, 2014, the Board adopted the 2014 Employee Stock Purchase Plan (“2014 ESPP”), which was subsequently approved by the Company'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 and closed on March 14, 2016. On March 14, 2016, the Company issued and sold 20,760 shares of its common stock pursuant to the 2014 ESPP at a purchase price of $0.31 per share. The second offering period under the 2014 ESPP opened on March 15, 2016 and closed on September 14, 2016. On September 14, 2016 the Company issued and sold 68,111 shares of its common stock pursuant to the 2014 ESPP at a purchase price of $0.42 per share. The third offering period under the 2014 ESPP opened on September 15, 2016. The Company has estimated the number of shares to be issued at the end of the third offering period and recognizes expense over the requisite service period. The Company recognized $18,000 during the year ended December 31, 2016 related to the 2014 ESPP. Acceleration of Equity Awards In connection with the closing of the Acquisition, certain officers of the Company were terminated and entered into separation agreements with the Company. Under the separation agreements, the Company accelerated in full the vesting of all of their outstanding equity awards consistent with their existing employment agreements. As a result of the acceleration, the Company recognized $1.7 million of stock-based compensation expense. In addition, the Company provided that all stock options granted to Dr. Celniker under the Company’s 2009 Plan shall continue to be exercisable based on her continued service as a non-employee member of the Board. As a result of this modification, the Company recorded $0.1 million of stock-based compensation expense.</t>
  </si>
  <si>
    <t>Income Taxes</t>
  </si>
  <si>
    <t>Income Tax Disclosure [Abstract]</t>
  </si>
  <si>
    <t>Income Taxes The Company's pre-tax income (loss) is comprised of the following components (in thousands): Year Ended December 31, 2016 2015 2014 Pre-tax income (loss): U.S. $ 3,981 $ (33,452 ) $ (34,156 ) Canada (2,085 ) — — Total pre-tax income (loss) $ 1,896 $ (33,452 ) $ (34,156 ) The Company's tax provision is comprised of the following components (in thousands): Year Ended December 31, 2016 2015 2014 Current tax provision: Federal $ 2 $ — $ — State — — — Foreign — — — Total current provision 2 — — Deferred tax provision: Federal 3 — — State — — — Foreign — — — Total deferred provision 3 — — Total tax provision $ 5 $ — $ — A reconciliation of the expected income tax expense computed using the federal statutory income tax rate to the Company’s effective income tax rate was as follows: Year Ended December 31, 2016 2015 2014 Income tax benefit computed at federal statutory tax rate 34.0 % 34.0 % 34.0 % Impact of foreign rate differential 7.7 — — State taxes, net of federal benefit 18.8 5.6 5.1 NOL write off 14.4 — — Stock option cancellations 49.6 — — Transaction costs 33.6 — — Contingent consideration (15.7 ) — — General business credits and other credits (25.0 ) 1.8 1.3 Permanent differences 5.3 2.4 (1.3 ) Change in valuation allowance (122.4 ) (43.8 ) (39.1 ) Total 0.3 % — % — % The Company has incurred NOLs from inception. At December 31, 2016 , the Company has U.S. federal and state NOL carryforwards of $111.4 million and $110.6 million , respectively, available to reduce future taxable income, that expire beginning in 2031 through 2035 . The Company also had federal and state research and development tax credit carryforwards of $1.9 million and $1.1 million, respectively, available to reduce future tax liabilities that expire beginning in 2025 through 2036 . Included in the federal and state net operating losses are deductions attributable to excess tax benefits from the exercise of stock options of $0.8 million . The tax benefits attributable to these deductions are credited directly to additional paid-in capital when realized. As of December 31, 2016, the Company also has non-capital loss carry forwards available to offset future taxable income of $7.8 million for Canadian federal tax purposes, of which $5.3 million expire in 2035 and $2.5 million expire in 2036 . As of December 31, 2016 , the Company also has $2.9 million of Canadian scientific research and experimental development expense carry forwards available to offset future taxable income as well as $723,000 of Canadian federal and provincial investment tax credit carry forwards available to offset future income taxes. The investment tax credits expire beginning in 2032 through 2036 . Under Section 382 of the Internal Revenue Code of 1986 and comparable provisions of state, local and foreign tax laws, if a corporation undergoes an “ownership change,” generally defined as a greater than 50% change by value in its equity ownership over a three year period, the corporation’s ability to use its pre-change NOL carryforwards and other pre-change tax attributes, such as research and development tax credits, to reduce its post-change income may be limited. We have determined that it is more likely than not that our net operating and tax credit amounts disclosed are subject to a material limitation under Section 382. The Company’s deferred tax assets and liabilities consist of the following (in thousands): December 31, 2016 2015 Deferred tax assets: Net operating loss carryforwards $ 45,488 $ 46,749 Research and development credit carryforwards 3,355 2,462 Accruals and other 2,079 1,385 Capitalized license and organization costs 61 66 Capitalized start-up costs 246 278 Depreciation — 21 Total gross deferred tax asset 51,229 50,961 Deferred tax liabilities: IPR&amp;D (16,335 ) — Property and equipment (189 ) — Total gross deferred tax liabilities (16,524 ) — Valuation allowance (51,040 ) (50,961 ) Net deferred tax liability $ (16,335 ) $ — As required by ASC 740, Income Taxes (“ASC 740”), management of the Company has evaluated the positive and negative evidence bearing upon the realizability of its deferred tax assets, which are composed principally of NOL carryforwards and research and development credit carryforwards. Management has determined that it is more likely than not that the Company will not recognize the benefits of its federal and state deferred tax assets, and, as a result, a valuation allowance of $51.0 million and $51.0 million has been established at December 31, 2016 and 2015 , respectively. The change in the valuation allowance was $79,000 for the year ended December 31, 2016 . The Company has not, as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consolidated statements of operations and comprehensive income (loss) if an adjustment were required.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6 and 2015 , the Company had no unrecognized tax benefits. The Company recognizes interest and penalties related to uncertain tax positions in income tax expense. The Company files income tax returns in the U.S., certain state and Canadian tax jurisdictions. Since the Company is in a loss carryforward position, the Company is generally subject to examination by the U.S., certain state and Canadian income tax authorities for all tax years in which a loss carryforward is available. There are currently no audits in process in any of its tax filing jurisdictions.</t>
  </si>
  <si>
    <t>Related Party Transaction</t>
  </si>
  <si>
    <t>Related Party Transactions [Abstract]</t>
  </si>
  <si>
    <t>Related-Party Transaction The Company leases a manufacturing, laboratory, and office facility in Winnipeg, Manitoba, from an affiliate of a director of the Company, under a five -year renewable lease through September 2020 with a right to renew the lease for one subsequent five -year term. Rent expense was $86,000 for the period beginning on the Acquisition Date through December 31, 2016 . The Company leases an office facility in Toronto, Ontario from an affiliate of a director of the Company. The lease is on a month-to-month basis unless terminated by either party by giving the requisite notice. Rent expense for this facility was $5,000 for the period beginning on the Acquisition Date through December 31, 2016 . The Company pays fees, under an intellectual property license agreement, to Protoden, a company owned by Clairmark, an affiliate of a director of the Company, under an intellectual property licensing agreement. Pursuant to the agreement, the Company has an exclusive, perpetual, irrevocable and non-royalty bearing license, with the right to sublicense, under certain patents and technology to make, use and sell products that utilize such patents and technology. The annual fee is $100,000 . Upon expiration of the term, the licenses granted to the Company will require no further payments to Protoden. During the period from the Acquisition Date to December 31, 2016, $28,000 was paid to this related party. In connection with the forgiveness of certain debt held by Viventia immediately preceding the Acquisition, the Company irrevocably assigned and set over the right to receive up to $814,000 in the form of research and development investment tax credits to and in favor of Clairmark, an affiliate of a director of the Company. In October 2016, the Company received $697,000 in research and development investment tax credits and in November 2016, the Company remitted the same amount to Clairmark. As of December 31, 2016 , $114,000 is included in current liabilities as due to related party on the accompanying consolidated balance sheets.</t>
  </si>
  <si>
    <t>Defined Contribution Benefit Plan</t>
  </si>
  <si>
    <t>Postemployment Benefits [Abstract]</t>
  </si>
  <si>
    <t>Defined Contribution Benefit Plan The Company sponsors a 401(k) retirement plan, in which substantially all of its full-time U.S. employees are eligible to participate. Participants may contribute a percentage of their annual compensation to this plan, subject to statutory limitations. The Company made matching contributions of $62,000 to this plan during the year ended December 31, 2015. The Company did not provide any contributions to this plan during the years ended December 31, 2016 and 2014. Viventia sponsored a 401(k) retirement plan for its U.S.-based employees. Participants may contribute a percentage of their annual compensation to this plan, subject to statutory limitations. The Company made matching contributions of $ 8,000 for the period from the Acquisition Date through December 31, 2016 to this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Company made contributions of $14,000 for the period from the Acquisition Date through December 31, 2016 to this plan.</t>
  </si>
  <si>
    <t>Reduction in Workforce</t>
  </si>
  <si>
    <t>Restructuring and Related Activities [Abstract]</t>
  </si>
  <si>
    <t>Reduction in Workforce On June 16, 2016, the Board approved a strategic restructuring of the Company to eliminate a portion of the Company’s workforce in order to preserve the Company’s resources as it determined its future strategic plans. The Company estimated total restructuring costs of $0.6 million in connection with this action, which included severance, benefits and related costs in accordance with the Company's severance benefit plan. On September 20, 2016, in connection with the Acquisition, the Company eliminated additional positions and recorded additional restructuring charges of $1.3 million . The Company recorded restructuring charges of $1.1 million in research and development expenses and $0.8 million in general and administrative expenses in the consolidated statements of operations and comprehensive income (loss) for the year ended December 31, 2016 . The table below provides a roll-forward of the reduction in workforce liability (in thousands): Balance as of January 1, 2016 $ — Charges 1,940 Payments (1,909 ) Balance as of December 31, 2016 $ 31</t>
  </si>
  <si>
    <t>Selected Quarterly Financial Data (Unaudited)</t>
  </si>
  <si>
    <t>Quarterly Financial Information Disclosure [Abstract]</t>
  </si>
  <si>
    <t>Selected Quarterly Financial Data (Unaudited) The following table contains quarterly financial information for 2016 and 2015 .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 Fourth Quarter Total (in thousands, except per share data) Total revenue $ 229 $ 277 $ 28,650 $ 825 $ 29,981 Total operating expenses 6,779 6,769 9,120 4,447 27,115 Income (loss) from operations (6,550 ) (6,492 ) 19,530 (3,622 ) 2,866 Net income (loss) (7,574 ) (6,491 ) 19,487 (3,531 ) 1,891 Net income (loss) per share—basic $ (0.39 ) $ (0.33 ) $ 0.95 $ (0.15 ) $ 0.09 Net income (loss) per share—diluted $ (0.39 ) $ (0.33 ) $ 0.91 $ (0.15 ) $ 0.09 2015 First Quarter Second Quarter Third Quarter Fourth Quarter Total (in thousands, except per share data) Total revenue $ 244 $ 114 $ 67 $ 565 $ 990 Total operating expenses 7,841 8,516 9,426 10,403 36,186 Loss from operations (7,597 ) (8,402 ) (9,359 ) (9,838 ) (35,196 ) Net loss (6,524 ) (6,906 ) (9,693 ) (10,329 ) (33,452 ) Net loss per share—basic and diluted $ (0.36 ) $ (0.36 ) $ (0.50 ) $ (0.53 ) $ (1.76 ) * In the third quarter of 2016, the Company recognized revenue of $29.0 million in connection with the License Agreement with Roche. In addition, the Company incurred $2.5 million of transaction costs associated with the Acquisition of Viventia.</t>
  </si>
  <si>
    <t>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Eleven Biotherapeutics, Inc., its wholly owned subsidiary, Viventia Bio Inc., and its indirect subsidiaries, Viventia Bio USA Inc. and Viventia Biotech (EU) Limited. All inter-company transactions and balances have been eliminated in consolidation. The functional currency of Viventia Bio Inc., Viventia Bio USA Inc. and Viventia Biotech (EU) Limited is the U.S. dollar. Consolidated balance sheet accounts of the Company’s subsidiaries are translated into U.S. dollars using the exchange rate in effect at the consolidated balance sheet date while expenses are translated using the average exchange rate in effect during the period. Gains and losses arising from translation of the wholly owned subsidiaries’ financial statements are included in the determination of net income (los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fair value of warrants to purchase common stock, revenue recognition, fair value of intangible assets and goodwill, income taxes including the valuation allowance for deferred tax assets, accrued expenses, contingent consideration and going concern considerations. Actual results could differ from those estimates under different assumptions or conditions. Changes in estimates are reflected in reported results in the period in which they become known.</t>
  </si>
  <si>
    <t>Revenue Recognition</t>
  </si>
  <si>
    <t>Revenue Recognition The Company recognizes revenue in accordance with Accounting Standards Codification ("ASC") Topic 605, Revenue Recognition (“ASC 605”) and evaluates multiple-element arrangements based on the guidance in ASC Topic 605-25, Revenue Recognition-Multiple-Element Arrangements (“ASC 605-25”).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Option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mmercial milestone and royalty payments received under license agreements are recognized as license revenue when they are earned.</t>
  </si>
  <si>
    <t>Research and Development Costs</t>
  </si>
  <si>
    <t>Research and Development Costs Expenditures relating to research and development are expensed in the period incurred. Research and development expenses consist of both internal and external costs associated with all basic research activities, clinical activities and technical effort required to develop a new product or service. The research and development costs include personnel-related costs, stock-based compensation, facilities, research-related overhead, pre-approval regulatory and clinical trial costs, manufacturing costs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The Company accounts for its stock-based compensation awards in accordance with ASC Topic 718, Compensation—Stock Compensation (“ASC 718”). ASC 718 requires all stock-based payments to employees and directors, including grants of employee stock options, to be recognized as expense in the consolidated financial statements based on their grant date fair values. For stock options granted to employees and to members of the Board for their services on the Board,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the stock options on a straight-line basis over the requisite service period . For awards subject to both performance and service-based vesting conditions, the Company recognizes stock-based compensation expense using an accelerated recognition method. The Company expenses restricted stock awards and restricted stock units to employees and members of the Board based on the grant date fair value of the award on a straight-line basis over the associated service period of the award. Awards of restricted stock to non-employees are adjusted through stock-based compensation expense at each reporting period end to reflect the current fair value of such awards and expensed on a straight-line basis.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hare-based payments issued to non-employees are recorded at their fair values, and are periodically revalued as the equity instruments vest and are recognized as expense over the related service period in accordance with the provisions of ASC 718 and ASC Topic 505-50, Equity-Based Payments to Non-Employees . For equity instruments granted to non-employees, the Company recognizes stock-based compensation expense on a straight-line basis.</t>
  </si>
  <si>
    <t>Income Taxes The Company provides for income taxes using the liability method.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Comprehensive Income (Loss)</t>
  </si>
  <si>
    <t xml:space="preserve">Comprehensive Income (Loss) Comprehensive income (loss) is defined as the change in equity of a business enterprise during a period from transactions and other events and circumstances from non-owner sources. </t>
  </si>
  <si>
    <t>Cash and Cash Equivalents</t>
  </si>
  <si>
    <t>Cash and Cash Equivalents The Company considers highly liquid investments with a maturity of three months or less when purchased to be cash equivalents.</t>
  </si>
  <si>
    <t>Concentrations of Credit Risk and Off-Balance-Sheet Risk</t>
  </si>
  <si>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The Company places its cash and cash equivalents in a custodian account in accredited financial institutions.</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See Note 11) and contingent consideration (See Note 3) using Level 3 inputs.</t>
  </si>
  <si>
    <t>Property and Equipment Property and equipment consists of lab equipment, furniture and fixtures, computer equipment, software, and leasehold improvements. Expenditures for maintenance and repairs are recorded to expense as incurred. Major betterments are capitalized as additions to property and equipment. Depreciation is calculated over the estimated useful lives of the assets using the straight-line method.</t>
  </si>
  <si>
    <t>Contingent Consideration In connection with the acquisition of Viventia Bio Inc., the Company recorded contingent consideration pertaining to the amounts potentially payable to Viventia Bio Inc.'s Selling Shareholders pursuant to the Share Purchase Agreement (See Note 3).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incom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ASB issued ASC Topic 805, Business Combinations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or loss on fair value remeasurement of contingent consideration in the consolidated statements of operations and comprehensive income (loss).</t>
  </si>
  <si>
    <t>Indefinite-Lived Intangible Assets</t>
  </si>
  <si>
    <t>Indefinite-Lived Intangible Assets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is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t>
  </si>
  <si>
    <t>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t>
  </si>
  <si>
    <t>Impairment of Long-Lived Assets</t>
  </si>
  <si>
    <t>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t>
  </si>
  <si>
    <t>Warrant Liability</t>
  </si>
  <si>
    <t>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upon the completion of a liquidation event.</t>
  </si>
  <si>
    <t>Segment Information</t>
  </si>
  <si>
    <t>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Subsequent Events</t>
  </si>
  <si>
    <t>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 Subsequent events have been evaluated through the date these consolidated financial statements were issued.</t>
  </si>
  <si>
    <t>Net Income (Loss) Per Share</t>
  </si>
  <si>
    <t xml:space="preserve">Net Income (Loss) Per Share Basic net income (loss) per share is calculated by dividing net income (loss) by the weighted-average shares outstanding during the period, without consideration for common stock equivalents. Diluted net income (loss) per share is calculated by adjusting weighted-average shares outstanding for the dilutive effect of common stock equivalents outstanding for the period, determined using the treasury-stock method. For purposes of the diluted net income (loss) per share calculation, stock options, unvested restricted stock, restricted stock units and warrants are considered to be common stock equivalents. </t>
  </si>
  <si>
    <t>Recent Accounting Pronouncements</t>
  </si>
  <si>
    <t>Recent Accounting Pronouncements In the second quarter of 2014, the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expects to adopt this new guidance in the first quarter of 2018 using the modified retrospective method. The adoption may have a material effect on the Company's financial statements. The Company's revenues are derived primarily from license and collaboration agreements. The consideration the Company is eligible to receive under these agreements includes upfront payments, research and development funding, milestone payments, and royalties. Each collaboration agreement is unique and will need to be assessed separately under the five-step process under the new standard. The new guidance differs from the current accounting standard in many respects, such as in the accounting for variable consideration, including milestone payments. Under the current accounting policy, the Company recognizes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November 2015, the FASB issued Accounting Standards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consolidated financial statements. In February 2016, the FASB issued Accounting Standards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consolidated financial statement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The Company has not yet completed the analysis of how adopting this guidance will affect its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November 2016, the FASB issued Accounting Standards Update No. 2016-18, Restricted Cash (a consensus of the FASB Emerging Issue Task Force)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does not expect that the adoption of ASU 2016-18 will have a material impact on its consolidated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the Company's consolidated financial statements if it enters into future business combination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does not anticipate the adoption of ASU 2017-04 will have a material impact on its consolidated financial statements.</t>
  </si>
  <si>
    <t>Significant Accounting Policies (Tables)</t>
  </si>
  <si>
    <t>Business acquisition contingent consideration</t>
  </si>
  <si>
    <t>The following table sets forth a summary of changes in the fair value of the Company's contingent consideration liability, which represented a recurring measurement classified within Level 3 of the fair value hierarchy, wherein fair value was estimated using significant unobservable inputs (in thousands): Beginning balance, January 1, 2016 $ — Contingent consideration resulting from acquisition of Viventia Bio Inc. as of acquisition date 46,200 Change in fair value of contingent consideration (1,100 ) Ending balance, December 31, 2016 $ 45,100</t>
  </si>
  <si>
    <t>Summary of stock-based compensation expense</t>
  </si>
  <si>
    <t>During the years ended December 31, 2016 , 2015 and 2014 , the Company recorded stock-based compensation expense, which was allocated as follows in the consolidated statements of operations and comprehensive income (loss) (in thousands): Year Ended December 31, 2016 2015 2014 Research and development expense $ 1,455 $ 1,032 $ 1,069 General and administrative expense 2,558 1,497 1,363 $ 4,013 $ 2,529 $ 2,432</t>
  </si>
  <si>
    <t>Summary of assets and liabilities measured at fair value on a recurring basis</t>
  </si>
  <si>
    <t>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See Note 11) and contingent consideration (See Note 3) using Level 3 inputs. The following table summarizes the assets and liabilities measured at fair value on a recurring basis at December 31, 2016 (in thousands): Description December 31, 2016 Active Markets (Level 1) Observable Inputs (Level 2) Unobservable Inputs (Level 3) Assets: Cash and cash equivalents $ 25,342 $ 25,342 $ — $ — Restricted cash 10 10 — — Total assets $ 25,352 $ 25,352 $ — $ — Liabilities: Warrant liability $ 5 $ — $ — $ 5 Contingent consideration 45,100 — — 45,100 Total liabilities $ 45,105 $ — $ — $ 45,105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 — $ — Restricted cash 94 94 — — Total assets $ 36,173 $ 36,173 $ — $ — Liabilities: Warrant liability $ 115 $ — $ — $ 115 Total liabilities $ 115 $ — $ — $ 115</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of common stock warrants included in other income (expense) (110 ) Ending balance, December 31, 2016 $ 5</t>
  </si>
  <si>
    <t>Summary of common stock equivalents using the treasury stock method</t>
  </si>
  <si>
    <t>The following common stock equivalents, using the treasury-stock method, were included in the calculation of diluted net income (loss) per share for the periods indicated. Year ended December 31, 2016 2015 2014 Stock options 650,109 — — Unvested restricted stock — — — Restricted stock units — — — Common stock warrants — — — 650,109 — —</t>
  </si>
  <si>
    <t>Summary of common stock equivalents excluded from calculation of diluted net loss per share</t>
  </si>
  <si>
    <t>The following common stock equivalents were excluded from the calculation of diluted net income (loss) per share for the periods indicated because including them would have had an anti-dilutive effect or the exercise prices were greater than the average market price of the common shares. Year ended December 31, 2016 2015 2014 Stock options 1,374,359 1,803,574 1,438,528 Unvested restricted stock 22,150 41,657 125,027 Restricted stock units 3,333 150,932 — Common stock warrants 926,840 926,840 899,340 2,326,682 2,923,003 2,462,895</t>
  </si>
  <si>
    <t>Business Combination (Tables)</t>
  </si>
  <si>
    <t>Summary of purchase price allocation</t>
  </si>
  <si>
    <t>Cash and cash equivalents $ 136 Prepaid expenses and other assets 1,162 Property and equipment 867 In-process research and development - U.S. Vicinium 12,200 In-process research and development - E.U. Vicinium 41,100 In-process research and development - R.O.W. Vicinium 7,200 Goodwill 16,864 Accounts payable (1,163 ) Accrued expenses (1,494 ) Other liabilities (812 ) Deferred tax liability (16,335 ) $ 59,725</t>
  </si>
  <si>
    <t>Schedule of previously reported fair values and currently reported fair value</t>
  </si>
  <si>
    <t>The previously reported fair values and the currently reported fair values as of the Acquisition Date, including Contingent Consideration, are reflected in the following table (in thousands): Previously Reported Currently Reported In-process research and development - Vicinium $ 35,400 $ — In-process research and development - U.S. Vicinium $ — $ 12,200 In-process research and development - E.U. Vicinium $ — $ 41,100 In-process research and development - R.O.W. Vicinium $ — $ 7,200 In-process research and development - Proxinium $ 800 $ — Goodwill $ 10,312 $ 16,864 Deferred tax liability $ (9,774 ) $ (16,335 ) Contingent Consideration $ (21,900 ) $ (46,200 )</t>
  </si>
  <si>
    <t>Summary of pro forma financial information</t>
  </si>
  <si>
    <t>The unaudited estimated pro forma results presented below include the effects of the Acquisition as if it had been consummated as of the beginning of each period. The pro forma results include the direct expenses of Viventia as well as the additional depreciation expense as a result of the increase in the fair value of the fixed assets. The pro forma results exclude the costs of the transaction, severance and stock-based compensation expenses, the Viventia forgiveness of debt and the related interest expense in connection with the Acquisition. In addition, the pro forma results do not include any anticipated synergies or other expected benefits of the Acquisition. Accordingly, the unaudited estimated pro forma financial information below is not necessarily indicative of either future results of operations or results that might have been achieved had the Acquisition been consummated as of the beginning of each period (in thousands): Year Ended December 31, 2016 2015 Revenue $ 29,981 $ 990 Net loss (3,026 ) (47,483 )</t>
  </si>
  <si>
    <t>Property and Equipment (Tables)</t>
  </si>
  <si>
    <t>Property and equipment and related accumulated depreciation</t>
  </si>
  <si>
    <t>Property and equipment and related accumulated depreciation are as follows (in thousands): Estimated Useful Life (Years) December 31, 2016 2015 Lab equipment 5 $ 457 $ 1,961 Furniture and fixtures 4 16 107 Computer equipment 3 73 171 Software 3 28 25 Leasehold improvements Lesser of useful life 293 100 867 2,364 Less accumulated depreciation and amortization (71 ) (1,957 ) Total property and equipment, net $ 796 $ 407</t>
  </si>
  <si>
    <t>Accrued Expenses (Tables)</t>
  </si>
  <si>
    <t>Components of accrued expenses</t>
  </si>
  <si>
    <t>Accrued expenses consisted of the following (in thousands): December 31, 2016 2015 Development costs $ 852 $ 931 Employee compensation 352 573 Professional fees 413 194 Interest — 88 Other 157 8 $ 1,774 $ 1,794</t>
  </si>
  <si>
    <t>Commitments and Contingencies (Tables)</t>
  </si>
  <si>
    <t>Schedule of minimum aggregate future lease commitment</t>
  </si>
  <si>
    <t>The minimum aggregate future lease commitment at December 31, 2016 is as follows (in thousands): 2017 $ 324 2018 296 2019 296 2020 222 $ 1,138</t>
  </si>
  <si>
    <t>Common Stock (Tables)</t>
  </si>
  <si>
    <t>Schedule of shares reserved for future issuance</t>
  </si>
  <si>
    <t>The Company has reserved the following shares of stock: As of December 31, 2016 2015 Unvested restricted stock 22,150 41,657 Restricted stock units 3,333 150,932 Options to purchase common stock 3,112,771 2,319,772 Warrants to purchase common stock 926,840 926,840 Employee stock purchase plan 68,609 157,480 4,133,703 3,596,681</t>
  </si>
  <si>
    <t>Common Stock Warrants (Tables)</t>
  </si>
  <si>
    <t>Assumptions used in valuing warrant</t>
  </si>
  <si>
    <t xml:space="preserve">The following assumptions were used in valuing the PIPE Warrants: December 31, December 31, 2015 Risk-free interest rate 0.85 % 1.06 % Expected dividend yield — % — % Expected term (in years) 0.92 1.92 Expected volatility 83.39 % 70.67 % </t>
  </si>
  <si>
    <t>Share-Based Payments (Tables)</t>
  </si>
  <si>
    <t>Share-based Compensation Arrangement by Share-based Payment Award [Line Items]</t>
  </si>
  <si>
    <t>Summary of stock option activity and related information</t>
  </si>
  <si>
    <t>A summary of the Company’s stock option activity and related information follows: Shares Weighted-Average Exercise Price Remaining Contractual Life (in years) Aggregate Intrinsic Value (in thousands) Outstanding at December 31, 2015 1,803,574 $ 6.28 7.78 $ 1,540 Granted 1,747,495 1.69 Exercised (656,532 ) 0.41 Cancelled or forfeited (870,069 ) 5.86 Outstanding at December 31, 2016 2,024,468 $ 4.41 8.73 $ 841 Exercisable at December 31, 2016 1,139,514 $ 5.09 8.08 $ 779 Vested and expected to vest at December 31, 2016 (1) 1,879,868 $ 4.49 8.66 $ 834 (1) Represents the number of vested options, plus the number of unvested options expected to vest.</t>
  </si>
  <si>
    <t>Summary of status and changes of unvested restricted stock</t>
  </si>
  <si>
    <t>A summary of the status of unvested restricted stock as of December 31, 2016 and 2015 , and changes during the year ended December 31, 2016 are presented below: Restricted Stock Weighted-Average Grant Date Fair Value Unvested at December 31, 2015 41,657 $ 11.05 Vested (19,507 ) 10.62 Unvested at December 31, 2016 22,150 $ 11.43</t>
  </si>
  <si>
    <t>Summary of restricted stock unit activity</t>
  </si>
  <si>
    <t>A summary of the status of restricted stock units is presented below: Restricted Stock Units Weighted-Average Grant Date Fair Value Unvested at December 31, 2015 150,932 $ 2.85 Vested (134,499 ) 2.83 Cancelled (13,100 ) 2.76 Unvested at December 31, 2016 3,333 $ 4.09</t>
  </si>
  <si>
    <t>Estimation of fair value of stock option granted using Black-Scholes option-pricing model assumptions</t>
  </si>
  <si>
    <t>The fair value of each non-employee stock option is valued on grant date and revalued as it vests using the Black-Scholes option-pricing model based on assumptions noted in the following table: Year Ended December 31, 2016 2015 2014 Risk-free interest rate 1.08-2.38% 1.19-2.26% 1.67-2.04% Expected dividend yield —% —% —% Expected option life (years) 10 10 10 Expected stock price volatility 69.92-92.09% 67.24-92.40% 57.65-80.98%</t>
  </si>
  <si>
    <t>Employees and Directors Stock Options</t>
  </si>
  <si>
    <t>The fair value of each stock option granted to employees and directors was estimated on the date of grant using the Black-Scholes option-pricing model based on the assumptions noted in the following table: Year Ended December 31, 2016 2015 2014 Risk-free interest rate 1.23-2.38% 1.42-1.92% 1.67-2.02% Expected dividend yield —% —% —% Expected term (in years) 5.5-6 5.75-6 5.75-6 Expected volatility 71.44-73.42% 69.06-74.11% 60.00-69.58%</t>
  </si>
  <si>
    <t>Income Taxes (Tables)</t>
  </si>
  <si>
    <t>Components of income (loss) before income tax</t>
  </si>
  <si>
    <t>The Company's pre-tax income (loss) is comprised of the following components (in thousands): Year Ended December 31, 2016 2015 2014 Pre-tax income (loss): U.S. $ 3,981 $ (33,452 ) $ (34,156 ) Canada (2,085 ) — — Total pre-tax income (loss) $ 1,896 $ (33,452 ) $ (34,156 )</t>
  </si>
  <si>
    <t>Schedule of components of income tax expense (benefit)</t>
  </si>
  <si>
    <t>The Company's tax provision is comprised of the following components (in thousands): Year Ended December 31, 2016 2015 2014 Current tax provision: Federal $ 2 $ — $ — State — — — Foreign — — — Total current provision 2 — — Deferred tax provision: Federal 3 — — State — — — Foreign — — — Total deferred provision 3 — — Total tax provision $ 5 $ — $ —</t>
  </si>
  <si>
    <t>Reconciliation of expected income tax benefit (expense)</t>
  </si>
  <si>
    <t>A reconciliation of the expected income tax expense computed using the federal statutory income tax rate to the Company’s effective income tax rate was as follows: Year Ended December 31, 2016 2015 2014 Income tax benefit computed at federal statutory tax rate 34.0 % 34.0 % 34.0 % Impact of foreign rate differential 7.7 — — State taxes, net of federal benefit 18.8 5.6 5.1 NOL write off 14.4 — — Stock option cancellations 49.6 — — Transaction costs 33.6 — — Contingent consideration (15.7 ) — — General business credits and other credits (25.0 ) 1.8 1.3 Permanent differences 5.3 2.4 (1.3 ) Change in valuation allowance (122.4 ) (43.8 ) (39.1 ) Total 0.3 % — % — %</t>
  </si>
  <si>
    <t>Summary of components of deferred tax assets</t>
  </si>
  <si>
    <t>The Company’s deferred tax assets and liabilities consist of the following (in thousands): December 31, 2016 2015 Deferred tax assets: Net operating loss carryforwards $ 45,488 $ 46,749 Research and development credit carryforwards 3,355 2,462 Accruals and other 2,079 1,385 Capitalized license and organization costs 61 66 Capitalized start-up costs 246 278 Depreciation — 21 Total gross deferred tax asset 51,229 50,961 Deferred tax liabilities: IPR&amp;D (16,335 ) — Property and equipment (189 ) — Total gross deferred tax liabilities (16,524 ) — Valuation allowance (51,040 ) (50,961 ) Net deferred tax liability $ (16,335 ) $ —</t>
  </si>
  <si>
    <t>Reduction in Workforce (Tables)</t>
  </si>
  <si>
    <t>Schedule of Reduction Workforce Liability</t>
  </si>
  <si>
    <t>The table below provides a roll-forward of the reduction in workforce liability (in thousands): Balance as of January 1, 2016 $ — Charges 1,940 Payments (1,909 ) Balance as of December 31, 2016 $ 31</t>
  </si>
  <si>
    <t>Selected Quarterly Financial Data (Unaudited) (Tables)</t>
  </si>
  <si>
    <t>Quarterly Financial Information</t>
  </si>
  <si>
    <t>The following table contains quarterly financial information for 2016 and 2015 .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 Fourth Quarter Total (in thousands, except per share data) Total revenue $ 229 $ 277 $ 28,650 $ 825 $ 29,981 Total operating expenses 6,779 6,769 9,120 4,447 27,115 Income (loss) from operations (6,550 ) (6,492 ) 19,530 (3,622 ) 2,866 Net income (loss) (7,574 ) (6,491 ) 19,487 (3,531 ) 1,891 Net income (loss) per share—basic $ (0.39 ) $ (0.33 ) $ 0.95 $ (0.15 ) $ 0.09 Net income (loss) per share—diluted $ (0.39 ) $ (0.33 ) $ 0.91 $ (0.15 ) $ 0.09 2015 First Quarter Second Quarter Third Quarter Fourth Quarter Total (in thousands, except per share data) Total revenue $ 244 $ 114 $ 67 $ 565 $ 990 Total operating expenses 7,841 8,516 9,426 10,403 36,186 Loss from operations (7,597 ) (8,402 ) (9,359 ) (9,838 ) (35,196 ) Net loss (6,524 ) (6,906 ) (9,693 ) (10,329 ) (33,452 ) Net loss per share—basic and diluted $ (0.36 ) $ (0.36 ) $ (0.50 ) $ (0.53 ) $ (1.76 ) * In the third quarter of 2016, the Company recognized revenue of $29.0 million in connection with the License Agreement with Roche. In addition, the Company incurred $2.5 million of transaction costs associated with the Acquisition of Viventia.</t>
  </si>
  <si>
    <t>Organization and Basis of Presentation - Additional Information (Details) - USD ($) $ in Thousands</t>
  </si>
  <si>
    <t>Dec. 31, 2013</t>
  </si>
  <si>
    <t>Organization And Basis Of Presentation [Line Items]</t>
  </si>
  <si>
    <t>Net working capital</t>
  </si>
  <si>
    <t>Significant Accounting Policies - Additional Information (Details)</t>
  </si>
  <si>
    <t>Dec. 31, 2016USD ($)operating_segmentgeographic_segment</t>
  </si>
  <si>
    <t>Dec. 31, 2015USD ($)</t>
  </si>
  <si>
    <t>Dec. 31, 2014USD ($)</t>
  </si>
  <si>
    <t>Stock-based compensation, related tax benefits</t>
  </si>
  <si>
    <t>Highly liquid investments, maturity period</t>
  </si>
  <si>
    <t>3 months</t>
  </si>
  <si>
    <t>Number of operating segments | operating_segment</t>
  </si>
  <si>
    <t>Number of geographic segments | geographic_segment</t>
  </si>
  <si>
    <t>Significant Accounting Policies - Summary of Stock-Based Compensation Expense (Details) - USD ($) $ in Thousands</t>
  </si>
  <si>
    <t>Antidilutive Securities Excluded from Computation of Earnings Per Share [Line Items]</t>
  </si>
  <si>
    <t>Total stock-based expenses</t>
  </si>
  <si>
    <t>Research and development expense</t>
  </si>
  <si>
    <t>General and administrative expense</t>
  </si>
  <si>
    <t>Significant Accounting Policies - Summary of Assets and Liabilities Measured at Fair Value on Recurring Basis (Details) - USD ($) $ in Thousands</t>
  </si>
  <si>
    <t>Fair Value, Assets and Liabilities Measured on Recurring and Nonrecurring Basis [Line Items]</t>
  </si>
  <si>
    <t>Total liabilities</t>
  </si>
  <si>
    <t>Active Markets (Level 1)</t>
  </si>
  <si>
    <t>Observable Inputs (Level 2)</t>
  </si>
  <si>
    <t>Unobservable Inputs (Level 3)</t>
  </si>
  <si>
    <t>Significant Accounting Policies - Summary of Changes in the Fair Value of the Company's Preferred Stock Warrant Liability (Details) - USD ($) $ in Thousands</t>
  </si>
  <si>
    <t>Fair Value, Liabilities Measured on Recurring Basis, Unobservable Input Reconciliation, Calculation [Roll Forward]</t>
  </si>
  <si>
    <t>Change in fair value of common stock warrants included in other income (expense)</t>
  </si>
  <si>
    <t>PIPE Warrants</t>
  </si>
  <si>
    <t>Beginning balance</t>
  </si>
  <si>
    <t>Ending balance</t>
  </si>
  <si>
    <t>Significant Accounting Policies - Summary of Common Stock Equivalents Using the Treasury Stock Method (Details) - shares</t>
  </si>
  <si>
    <t>Earnings Per Share, Basic, by Common Class, Including Two Class Method [Line Items]</t>
  </si>
  <si>
    <t>Common stock equivalents included in diluted net income (loss) (in shares)</t>
  </si>
  <si>
    <t>Stock options</t>
  </si>
  <si>
    <t>Unvested restricted stock</t>
  </si>
  <si>
    <t>Restricted stock units</t>
  </si>
  <si>
    <t>Common stock warrants</t>
  </si>
  <si>
    <t>Significant Accounting Policies Contingent Consideration (Details) - USD ($) $ in Thousands</t>
  </si>
  <si>
    <t>Business Combination Contingent Liability [Roll Forward]</t>
  </si>
  <si>
    <t>Change in fair value of contingent consideration</t>
  </si>
  <si>
    <t>Viventia Bio Inc.</t>
  </si>
  <si>
    <t>Contingent consideration from acquisition of Viventia Bio Inc.</t>
  </si>
  <si>
    <t>Significant Accounting Policies - Summary of Common Stock Equivalents Excluded from Calculation of Diluted Net Loss Per Share (Details) - shares</t>
  </si>
  <si>
    <t>Anti-dilutive shares, total</t>
  </si>
  <si>
    <t>Business Combination - Additional Information (Details) - USD ($)</t>
  </si>
  <si>
    <t>Sep. 20, 2016</t>
  </si>
  <si>
    <t>Sep. 30, 2016</t>
  </si>
  <si>
    <t>Business Acquisition [Line Items]</t>
  </si>
  <si>
    <t>Goodwill impairment</t>
  </si>
  <si>
    <t>Transaction costs incurred in relation to business combination</t>
  </si>
  <si>
    <t>Shares of common stock issued to the selling shareholders</t>
  </si>
  <si>
    <t>Percentage of voting interests acquired (as a percent)</t>
  </si>
  <si>
    <t>19.90%</t>
  </si>
  <si>
    <t>Shares of common stock deposited into an escrow Account per acquiree</t>
  </si>
  <si>
    <t>Percentage of common stock owned by acquiree at closing of the share purchase agreement</t>
  </si>
  <si>
    <t>10.00%</t>
  </si>
  <si>
    <t>Number of shares issued in business combination (in shares)</t>
  </si>
  <si>
    <t>Value of shares issued</t>
  </si>
  <si>
    <t>Consideration transferred using discounted cash flow estimate</t>
  </si>
  <si>
    <t>Fair value of consideration transferred</t>
  </si>
  <si>
    <t>Revenue recognized in a business combination</t>
  </si>
  <si>
    <t>Operating loss incurred in relation to business combination</t>
  </si>
  <si>
    <t>IPR&amp;D</t>
  </si>
  <si>
    <t>Impairment related to IPR&amp;D</t>
  </si>
  <si>
    <t>Unobservable Inputs (Level 3) | Discounted Cash Flow Approach | Proxinium IPR&amp;D</t>
  </si>
  <si>
    <t>Discount rate (in percentage)</t>
  </si>
  <si>
    <t>26.10%</t>
  </si>
  <si>
    <t>Unobservable Inputs (Level 3) | Minimum | Discounted Cash Flow Approach</t>
  </si>
  <si>
    <t>8.60%</t>
  </si>
  <si>
    <t>Unobservable Inputs (Level 3) | Maximum | Discounted Cash Flow Approach</t>
  </si>
  <si>
    <t>13.70%</t>
  </si>
  <si>
    <t>United States | Unobservable Inputs (Level 3) | Discounted Cash Flow Approach | Vicinium IPR&amp;D</t>
  </si>
  <si>
    <t>Cost of development for the aseet</t>
  </si>
  <si>
    <t>European Union | Unobservable Inputs (Level 3) | Discounted Cash Flow Approach | Vicinium IPR&amp;D</t>
  </si>
  <si>
    <t>R.O.W. | Unobservable Inputs (Level 3) | Discounted Cash Flow Approach | Vicinium IPR&amp;D</t>
  </si>
  <si>
    <t>Period during which quarterly earn-outs are payable after date of net sales</t>
  </si>
  <si>
    <t>15 years</t>
  </si>
  <si>
    <t>Period in which acquiree is to use commercially reasonable efforts to achieve marketing authorizations</t>
  </si>
  <si>
    <t>7 years</t>
  </si>
  <si>
    <t>Collaborative Arrangement, Revenue based on Specified Milestone [Member] | Viventia Bio Inc. | Vicinium</t>
  </si>
  <si>
    <t>Percentage of net sales of quarterly earn-out payments during earn-out periods</t>
  </si>
  <si>
    <t>2.00%</t>
  </si>
  <si>
    <t>Collaborative Arrangement, Revenue based on Specified Milestone [Member] | Viventia Bio Inc. | United States | Vicinium</t>
  </si>
  <si>
    <t>One-time milestone payment upon first sale of product</t>
  </si>
  <si>
    <t>Collaborative Arrangement, Revenue based on Specified Milestone [Member] | Viventia Bio Inc. | Europe | Vicinium</t>
  </si>
  <si>
    <t>Collaborative Arrangement, Revenue based on Specified Milestone [Member] | Viventia Bio Inc. | Japan | Vicinium</t>
  </si>
  <si>
    <t>Business Combination - Purchase Price Allocation (Details) - USD ($) $ in Thousands</t>
  </si>
  <si>
    <t>Property and equipment</t>
  </si>
  <si>
    <t>Business Combination, Contingent Consideration, Liability</t>
  </si>
  <si>
    <t>Recognized assets acquired, goodwill, and liabilities assumed, net</t>
  </si>
  <si>
    <t>Viventia Bio Inc. | Vicinium | In Process Research and Development</t>
  </si>
  <si>
    <t>In-process research and development</t>
  </si>
  <si>
    <t>Viventia Bio Inc. | Proxinium | In Process Research and Development</t>
  </si>
  <si>
    <t>Viventia Bio Inc. | United States | Vicinium | In Process Research and Development</t>
  </si>
  <si>
    <t>Viventia Bio Inc. | European Union | Vicinium | In Process Research and Development</t>
  </si>
  <si>
    <t>Viventia Bio Inc. | R.O.W. | Vicinium | In Process Research and Development</t>
  </si>
  <si>
    <t>Business Combination - Summary of Pro Forma Information (Details) - Viventia Bio Inc. - USD ($)</t>
  </si>
  <si>
    <t>Revenue</t>
  </si>
  <si>
    <t>Collaboration Agreement - Additional Information (Details) - USD ($) $ in Thousands</t>
  </si>
  <si>
    <t>May 28, 2013</t>
  </si>
  <si>
    <t>Research term</t>
  </si>
  <si>
    <t>30 months</t>
  </si>
  <si>
    <t>Upfront payment received</t>
  </si>
  <si>
    <t>License Agreement with Roche - Additional Information (Details) $ in Thousands</t>
  </si>
  <si>
    <t>Jun. 10, 2016USD ($)optionaccountingIndication</t>
  </si>
  <si>
    <t>Sep. 30, 2016USD ($)</t>
  </si>
  <si>
    <t>Sep. 15, 2016USD ($)</t>
  </si>
  <si>
    <t>Dec. 31, 2016USD ($)</t>
  </si>
  <si>
    <t>Revenue allocated to transfer of pre-clinical inventory</t>
  </si>
  <si>
    <t>Roche</t>
  </si>
  <si>
    <t>License agreement, up-front fee</t>
  </si>
  <si>
    <t>License agreement, additional up-front fee</t>
  </si>
  <si>
    <t>License agreement, number of unrelated Indications | Indication</t>
  </si>
  <si>
    <t>License agreement, option periods | option</t>
  </si>
  <si>
    <t>License agreement, buyout amount under first option period</t>
  </si>
  <si>
    <t>License agreement, period to pay buyout option once exercised</t>
  </si>
  <si>
    <t>30 days</t>
  </si>
  <si>
    <t>License agreement, buyout amount under second option period</t>
  </si>
  <si>
    <t>License agreement, buyout amount under second option period, upon non-issuance of patent rights or licensed product</t>
  </si>
  <si>
    <t>License agreement, period for termination where sufficient development activities are not performed</t>
  </si>
  <si>
    <t>12 months</t>
  </si>
  <si>
    <t>Number of units of accounting | accounting</t>
  </si>
  <si>
    <t>Amount of allocable arrangement consideration</t>
  </si>
  <si>
    <t>Roche | EBI-031 | Minimum</t>
  </si>
  <si>
    <t>License agreement, royalty rate</t>
  </si>
  <si>
    <t>7.50%</t>
  </si>
  <si>
    <t>Roche | EBI-031 | Maximum</t>
  </si>
  <si>
    <t>15.00%</t>
  </si>
  <si>
    <t>Roche | IL-6</t>
  </si>
  <si>
    <t>50.00%</t>
  </si>
  <si>
    <t>First Indication | Roche</t>
  </si>
  <si>
    <t>License agreement, amount payable upon achievement of specified milestone</t>
  </si>
  <si>
    <t>Collaborative arrangement, revenue based on development milestone | Roche</t>
  </si>
  <si>
    <t>Collaborative arrangement, revenue based on development milestone | Roche | EBI-031</t>
  </si>
  <si>
    <t>Collaborative arrangement, revenue based on regulatory milestone | Roche</t>
  </si>
  <si>
    <t>Collaborative arrangement, revenue based on commercialization milestone | Roche</t>
  </si>
  <si>
    <t>Second Indication | Roche</t>
  </si>
  <si>
    <t>Property and Equipment - Property and Equipment and Related Accumulated Depreciation (Detail) - USD ($) $ in Thousands</t>
  </si>
  <si>
    <t>Property, Plant and Equipment [Line Items]</t>
  </si>
  <si>
    <t>Property and equipment, gross</t>
  </si>
  <si>
    <t>Less accumulated depreciation and amortization</t>
  </si>
  <si>
    <t>Total property and equipment, net</t>
  </si>
  <si>
    <t>Lab equipment</t>
  </si>
  <si>
    <t>Estimated useful life (in years)</t>
  </si>
  <si>
    <t>5 years</t>
  </si>
  <si>
    <t>Furniture and fixtures</t>
  </si>
  <si>
    <t>4 years</t>
  </si>
  <si>
    <t>Computer equipment</t>
  </si>
  <si>
    <t>3 years</t>
  </si>
  <si>
    <t>Software</t>
  </si>
  <si>
    <t>Leasehold improvements</t>
  </si>
  <si>
    <t>Property and Equipment - Additional Information (Details) - USD ($)</t>
  </si>
  <si>
    <t>Depreciation expense</t>
  </si>
  <si>
    <t>Property, plant and equipment, disposals</t>
  </si>
  <si>
    <t>Proceeds from sale of property, plant, and equipment</t>
  </si>
  <si>
    <t>Accrued Expenses - Components of Accrued Expenses (Details) - USD ($) $ in Thousands</t>
  </si>
  <si>
    <t>Development costs</t>
  </si>
  <si>
    <t>Employee compensation</t>
  </si>
  <si>
    <t>Professional fees</t>
  </si>
  <si>
    <t>Interest</t>
  </si>
  <si>
    <t>Other</t>
  </si>
  <si>
    <t>Total accrued expenses</t>
  </si>
  <si>
    <t>Indebtedness - Additional Information (Details)</t>
  </si>
  <si>
    <t>Mar. 01, 2016USD ($)</t>
  </si>
  <si>
    <t>Jan. 15, 2016USD ($)</t>
  </si>
  <si>
    <t>May 11, 2015USD ($)</t>
  </si>
  <si>
    <t>Nov. 25, 2014USD ($)$ / sharesshares</t>
  </si>
  <si>
    <t>Feb. 01, 2013USD ($)</t>
  </si>
  <si>
    <t>Sep. 04, 2012USD ($)</t>
  </si>
  <si>
    <t>May 31, 2015USD ($)shares</t>
  </si>
  <si>
    <t>Jul. 31, 2010USD ($)Advance</t>
  </si>
  <si>
    <t>Dec. 02, 2014$ / sharesshares</t>
  </si>
  <si>
    <t>Nov. 30, 2014USD ($)</t>
  </si>
  <si>
    <t>Dec. 31, 2012</t>
  </si>
  <si>
    <t>Sep. 30, 2012USD ($)</t>
  </si>
  <si>
    <t>May 31, 2010USD ($)</t>
  </si>
  <si>
    <t>Debt Instrument [Line Items]</t>
  </si>
  <si>
    <t>Shares of common stock into which warrants are exercisable (in shares) | shares</t>
  </si>
  <si>
    <t>Warrant issued, exercise price (in dollars per share) | $ / shares</t>
  </si>
  <si>
    <t>Exercise of stock warrants (in dollars per share)</t>
  </si>
  <si>
    <t>Amount of debt accrued</t>
  </si>
  <si>
    <t>Common Stock | 2014 SVB Warrant</t>
  </si>
  <si>
    <t>Term Loan</t>
  </si>
  <si>
    <t>Accretion of effective interest payment loan</t>
  </si>
  <si>
    <t>Term Loan | Silicon Valley Bank</t>
  </si>
  <si>
    <t>Maximum borrowing capacity</t>
  </si>
  <si>
    <t>Amount borrowed</t>
  </si>
  <si>
    <t>Number of Equal Advances on Term Loan | Advance</t>
  </si>
  <si>
    <t>Payment of original loan</t>
  </si>
  <si>
    <t>Interest at a fixed per annum rate (as a percent)</t>
  </si>
  <si>
    <t>7.00%</t>
  </si>
  <si>
    <t>5.75%</t>
  </si>
  <si>
    <t>8.25%</t>
  </si>
  <si>
    <t>Required collateral amount</t>
  </si>
  <si>
    <t>Debt discount accreted as interest expense</t>
  </si>
  <si>
    <t>Debt Interest expense</t>
  </si>
  <si>
    <t>Outstanding loan</t>
  </si>
  <si>
    <t>Principal and interest amount outstanding</t>
  </si>
  <si>
    <t>Prepayment penalty</t>
  </si>
  <si>
    <t>Percentage of final payment (as a percent)</t>
  </si>
  <si>
    <t>6.00%</t>
  </si>
  <si>
    <t>Amount of final payment</t>
  </si>
  <si>
    <t>Debt issuance cost and discount</t>
  </si>
  <si>
    <t>Term Loan | Silicon Valley Bank | Prime Lending Rate</t>
  </si>
  <si>
    <t>Interest rate for tranche (as a percent)</t>
  </si>
  <si>
    <t>3.75%</t>
  </si>
  <si>
    <t>Term Loan | Silicon Valley Bank | First Tranche</t>
  </si>
  <si>
    <t>Term Loan | Silicon Valley Bank | Second Tranche</t>
  </si>
  <si>
    <t>Exercise of stock warrants (in shares) | shares</t>
  </si>
  <si>
    <t>Commitments and Contingencies - Additional Information (Details)</t>
  </si>
  <si>
    <t>Feb. 10, 2016</t>
  </si>
  <si>
    <t>Jul. 31, 2010USD ($)shares</t>
  </si>
  <si>
    <t>Dec. 31, 2016ft²</t>
  </si>
  <si>
    <t>Commitments And Contingencies [Line Items]</t>
  </si>
  <si>
    <t>Lease square footage | ft²</t>
  </si>
  <si>
    <t>Lease term</t>
  </si>
  <si>
    <t>Minimum monthly rent</t>
  </si>
  <si>
    <t>Rent expense recorded</t>
  </si>
  <si>
    <t>Milestone payment</t>
  </si>
  <si>
    <t>Common stock, shares issued (in shares) | shares</t>
  </si>
  <si>
    <t>License agreement, termination period</t>
  </si>
  <si>
    <t>60 days</t>
  </si>
  <si>
    <t>Clinical Development</t>
  </si>
  <si>
    <t>Milestone payment upon achievement of clinical milestone</t>
  </si>
  <si>
    <t>University of Zurich</t>
  </si>
  <si>
    <t>Percentage of royalty on net product sales (as a percent)</t>
  </si>
  <si>
    <t>4.00%</t>
  </si>
  <si>
    <t>Percentage requiring reduction in the amount of royalties owned (as a percent)</t>
  </si>
  <si>
    <t>Minimum percentage of royalty on net product sales (as a percent)</t>
  </si>
  <si>
    <t>University of Zurich | Clinical Development Milestone</t>
  </si>
  <si>
    <t>Amount payable upon achievement of first milestone</t>
  </si>
  <si>
    <t>Merck KGaA</t>
  </si>
  <si>
    <t>1.50%</t>
  </si>
  <si>
    <t>License agreement, amount payable upon start of the first phase 3 clinical trial for licensed product</t>
  </si>
  <si>
    <t>License agreement, amount payable upon submission of the first biologics license application (BLA) for a licensed product</t>
  </si>
  <si>
    <t>License agreement, amount payable upon the approval of the first BLA in certain countries for a licensed product</t>
  </si>
  <si>
    <t>License agreement, amount payable upon each of the second and third approvals of a BLA in certain additional countries for the same licensed product</t>
  </si>
  <si>
    <t>License agreement, amount payable upon the approval of the second BLA in certain countries for a licensed product</t>
  </si>
  <si>
    <t>License agreement, amount payable upon each of the second and third approvals of the second BLA in certain additional countries for the same licensed product</t>
  </si>
  <si>
    <t>License agreement, royalty payable on net product sales, maximum amount</t>
  </si>
  <si>
    <t>Period of expiration of first commercial sale of a licensed product</t>
  </si>
  <si>
    <t>10 years</t>
  </si>
  <si>
    <t>Maximum period of duration of non-payment of royalty of a licensed product</t>
  </si>
  <si>
    <t>Commitments and Contingencies - Schedule of Minimum Aggregate Future Lease Commitment (Details) $ in Thousands</t>
  </si>
  <si>
    <t>Operating leases, future minimum payments due, total</t>
  </si>
  <si>
    <t>Common Stock - Schedule of Shares Reserved for Future Issuance (Details) - shares</t>
  </si>
  <si>
    <t>Common Stock Capital Shares Reserved For Future Issuance [Line Items]</t>
  </si>
  <si>
    <t>Shares reserved for future issuance (in shares)</t>
  </si>
  <si>
    <t>Options to purchase common stock</t>
  </si>
  <si>
    <t>Employee stock purchase plan</t>
  </si>
  <si>
    <t>Common Stock - Additional Information (Details) $ / shares in Units, $ in Thousands</t>
  </si>
  <si>
    <t>Dec. 02, 2014USD ($)$ / sharesshares</t>
  </si>
  <si>
    <t>Feb. 11, 2014USD ($)$ / sharesshares</t>
  </si>
  <si>
    <t>Jan. 21, 2014</t>
  </si>
  <si>
    <t>Dec. 31, 2016USD ($)vote$ / sharesshares</t>
  </si>
  <si>
    <t>Dec. 31, 2015USD ($)$ / sharesshares</t>
  </si>
  <si>
    <t>Dec. 31, 2014USD ($)shares</t>
  </si>
  <si>
    <t>Sep. 20, 2016$ / shares</t>
  </si>
  <si>
    <t>Reverse stock split ratio</t>
  </si>
  <si>
    <t>Preferred stock, price per share (in dollars per share) | $ / shares</t>
  </si>
  <si>
    <t>Proceeds from issuance of common stock | $</t>
  </si>
  <si>
    <t>Shares of common stock into which warrants are exercisable (in shares)</t>
  </si>
  <si>
    <t>Sale of common stock under securities purchase agreement (in shares)</t>
  </si>
  <si>
    <t>Common stock, par value (in dollars per share) | $ / shares</t>
  </si>
  <si>
    <t>Common warrants exercise period</t>
  </si>
  <si>
    <t>Net proceeds from offering | $</t>
  </si>
  <si>
    <t>Cowen and Company LLC [Member]</t>
  </si>
  <si>
    <t>Number of votes per share | vote</t>
  </si>
  <si>
    <t>Initial Public Offering (IPO) | Common Stock</t>
  </si>
  <si>
    <t>Stock issued related to conversion of preferred stock (in shares)</t>
  </si>
  <si>
    <t>Initial Public Offering (IPO) | Underwriter</t>
  </si>
  <si>
    <t>Reverse Stock Split</t>
  </si>
  <si>
    <t>Common Stock Warrants - Additional Information (Details) - USD ($)</t>
  </si>
  <si>
    <t>May 11, 2015</t>
  </si>
  <si>
    <t>Dec. 02, 2014</t>
  </si>
  <si>
    <t>Nov. 25, 2014</t>
  </si>
  <si>
    <t>Feb. 01, 2013</t>
  </si>
  <si>
    <t>Sep. 04, 2012</t>
  </si>
  <si>
    <t>May 31, 2015</t>
  </si>
  <si>
    <t>Jul. 31, 2010</t>
  </si>
  <si>
    <t>Class of Warrant or Right [Line Items]</t>
  </si>
  <si>
    <t>Warrant issued, exercise price (in dollars per share)</t>
  </si>
  <si>
    <t>Change in fair value of warrant</t>
  </si>
  <si>
    <t>Silicon Valley Bank | Term Loan</t>
  </si>
  <si>
    <t>Second Tranche | Silicon Valley Bank | Term Loan</t>
  </si>
  <si>
    <t>2014 SVB Warrant | Common Stock</t>
  </si>
  <si>
    <t>Warrant life</t>
  </si>
  <si>
    <t>Proceeds from issuance of warrants</t>
  </si>
  <si>
    <t>PIPE Warrants | Common Stock</t>
  </si>
  <si>
    <t>Common Stock Warrants - Assumptions Used in Valuing Pipe Warrant (Details) - PIPE Warrants</t>
  </si>
  <si>
    <t>Fair Value Measurements, Recurring and Nonrecurring, Valuation Techniques [Line Items]</t>
  </si>
  <si>
    <t>Risk-free interest rate</t>
  </si>
  <si>
    <t>0.85%</t>
  </si>
  <si>
    <t>1.06%</t>
  </si>
  <si>
    <t>Expected dividend yield</t>
  </si>
  <si>
    <t>0.00%</t>
  </si>
  <si>
    <t>Expected term (in years)</t>
  </si>
  <si>
    <t>11 months 1 day</t>
  </si>
  <si>
    <t>1 year 11 months 1 day</t>
  </si>
  <si>
    <t>Expected volatility</t>
  </si>
  <si>
    <t>83.39%</t>
  </si>
  <si>
    <t>70.67%</t>
  </si>
  <si>
    <t>Share-Based Payments - Additional Information (Details) - USD ($)</t>
  </si>
  <si>
    <t>Sep. 14, 2016</t>
  </si>
  <si>
    <t>Mar. 14, 2016</t>
  </si>
  <si>
    <t>Award vesting period</t>
  </si>
  <si>
    <t>Stock incentive plan, reserved shares of common stock (in shares)</t>
  </si>
  <si>
    <t>Number of shares reserved for issuance (in shares)</t>
  </si>
  <si>
    <t>Stock options granted in connection with acquisition</t>
  </si>
  <si>
    <t>Purchase price of shares authorized (in dollars per share)</t>
  </si>
  <si>
    <t>Percentage of original number of shares subject to the option vesting</t>
  </si>
  <si>
    <t>25.00%</t>
  </si>
  <si>
    <t>Additional percentage of shares subject to the option vesting at the end of each successive three-month period</t>
  </si>
  <si>
    <t>6.25%</t>
  </si>
  <si>
    <t>Total intrinsic value of options exercised</t>
  </si>
  <si>
    <t>Total fair value of employee options vested</t>
  </si>
  <si>
    <t>Stock options granted (in shares)</t>
  </si>
  <si>
    <t>Expense related to the restricted stock granted to non-employees</t>
  </si>
  <si>
    <t>Unrecognized compensation expense</t>
  </si>
  <si>
    <t>2009 Stock Incentive Plan</t>
  </si>
  <si>
    <t>Percentage of purchase price of common stock owned by shareholder (as a percent)</t>
  </si>
  <si>
    <t>Percentage of fair value exercise price grant date of incentive stock options granted to 10% shareholder employees (as a percent)</t>
  </si>
  <si>
    <t>110.00%</t>
  </si>
  <si>
    <t>Expected term</t>
  </si>
  <si>
    <t>Stock incentive plan, shares remained available for future issuance (in shares)</t>
  </si>
  <si>
    <t>2014 Stock Incentive Plan</t>
  </si>
  <si>
    <t>Stock incentive plan, annual increase in reserved shares of common stock (in shares)</t>
  </si>
  <si>
    <t>Cliff for New Employee | 2009 Stock Incentive Plan</t>
  </si>
  <si>
    <t>1 year</t>
  </si>
  <si>
    <t>Non-Employee Restricted Stock</t>
  </si>
  <si>
    <t>Restricted stock, issued (in shares)</t>
  </si>
  <si>
    <t>Unvested stock outstanding (in shares)</t>
  </si>
  <si>
    <t>Performance-Based Awards</t>
  </si>
  <si>
    <t>Employee Stock Options</t>
  </si>
  <si>
    <t>Option granted, weighted average grant date fair value (in dollars per share)</t>
  </si>
  <si>
    <t>Employee stock purchase plan issued during period (in shares)</t>
  </si>
  <si>
    <t>Weighted average period unvested stock to be recognized</t>
  </si>
  <si>
    <t>2 years 11 months 10 days</t>
  </si>
  <si>
    <t>Non-Employee Stock Options</t>
  </si>
  <si>
    <t>Expense related to options granted to employees</t>
  </si>
  <si>
    <t>Non-Employee Restricted Stock Units</t>
  </si>
  <si>
    <t>Restricted stock units issued to non-employees</t>
  </si>
  <si>
    <t>A2014 Employee Stock Purchase Plan</t>
  </si>
  <si>
    <t>ESOP authorized and issued in 2014 (in shares)</t>
  </si>
  <si>
    <t>Stock incentive plan, annual increase in reserved shares as percentage of outstanding common stock (as a percent)</t>
  </si>
  <si>
    <t>Share-Based Payments - Summary of Stock Option Activity and Related Information (Details) - USD ($)</t>
  </si>
  <si>
    <t>Number of Shares</t>
  </si>
  <si>
    <t>Outstanding at beginning of period (in shares)</t>
  </si>
  <si>
    <t>Granted (in shares)</t>
  </si>
  <si>
    <t>Exercised (in shares)</t>
  </si>
  <si>
    <t>Cancelled or forfeited (in shares)</t>
  </si>
  <si>
    <t>Outstanding at end of period (in shares)</t>
  </si>
  <si>
    <t>Exercisable at end of period (in shares)</t>
  </si>
  <si>
    <t>Vested and expected to vest at end of period (in shares)</t>
  </si>
  <si>
    <t>Weighted-Average Exercise Price</t>
  </si>
  <si>
    <t>Outstanding at beginning of period (in dollars per share)</t>
  </si>
  <si>
    <t>Granted (in dollars per share)</t>
  </si>
  <si>
    <t>Exercised (in dollars per share)</t>
  </si>
  <si>
    <t>Cancelled or forfeited (in dollars per share)</t>
  </si>
  <si>
    <t>Outstanding at end of period (in dollars per share)</t>
  </si>
  <si>
    <t>Exercisable at end of period (in dollars per share)</t>
  </si>
  <si>
    <t>Vested and expected to vest at end of period (in dollars per share)</t>
  </si>
  <si>
    <t>Remaining Contractual Life (in years)</t>
  </si>
  <si>
    <t>Remaining contractual life of stock options outstanding</t>
  </si>
  <si>
    <t>8 years 8 months 22 days</t>
  </si>
  <si>
    <t>7 years 9 months 10 days</t>
  </si>
  <si>
    <t>Exercisable at end of period</t>
  </si>
  <si>
    <t>8 years 30 days</t>
  </si>
  <si>
    <t>Vested and expected to vest at end of period</t>
  </si>
  <si>
    <t>8 years 7 months 28 days</t>
  </si>
  <si>
    <t>Outstanding intrinsic value beginning of period</t>
  </si>
  <si>
    <t>Aggregate intrinsic value exercisable (in US dollars)</t>
  </si>
  <si>
    <t>Total intrinsic value of options vested and expected to vest</t>
  </si>
  <si>
    <t>Share-Based Payments - Summary of Status and Changes of Unvested Restricted Stock (Details)</t>
  </si>
  <si>
    <t>Dec. 31, 2016$ / sharesshares</t>
  </si>
  <si>
    <t>Restricted Stock</t>
  </si>
  <si>
    <t>Unvested, beginning balance (in shares) | shares</t>
  </si>
  <si>
    <t>Vested (in shares) | shares</t>
  </si>
  <si>
    <t>Unvested, ending balance (in shares) | shares</t>
  </si>
  <si>
    <t>Weighted-Average Grant Date Fair Value</t>
  </si>
  <si>
    <t>Unvested beginning balance (in dollars per share) | $ / shares</t>
  </si>
  <si>
    <t>Vested (in dollars per share) | $ / shares</t>
  </si>
  <si>
    <t>Unvested ending balance (in dollars per share) | $ / shares</t>
  </si>
  <si>
    <t>Restricted Stock Units (RSUs)</t>
  </si>
  <si>
    <t>Cancelled | shares</t>
  </si>
  <si>
    <t>Cancelled | $ / shares</t>
  </si>
  <si>
    <t>Share-Based Payments - Estimation of Fair Value of Stock Option Granted using Black-Scholes Option-Pricing Model Assumptions - Employees (Details) - Employee Stock Options</t>
  </si>
  <si>
    <t>Risk-free interest rate, minimum (as a percent)</t>
  </si>
  <si>
    <t>1.23%</t>
  </si>
  <si>
    <t>1.42%</t>
  </si>
  <si>
    <t>1.67%</t>
  </si>
  <si>
    <t>Risk-free interest rate, maximum (as a percent)</t>
  </si>
  <si>
    <t>2.38%</t>
  </si>
  <si>
    <t>1.92%</t>
  </si>
  <si>
    <t>2.02%</t>
  </si>
  <si>
    <t>Expected dividend yield (as a percent)</t>
  </si>
  <si>
    <t>Expected volatility, minimum (as a percent)</t>
  </si>
  <si>
    <t>71.44%</t>
  </si>
  <si>
    <t>69.06%</t>
  </si>
  <si>
    <t>60.00%</t>
  </si>
  <si>
    <t>Expected volatility, maximum (as a percent)</t>
  </si>
  <si>
    <t>73.42%</t>
  </si>
  <si>
    <t>74.11%</t>
  </si>
  <si>
    <t>69.58%</t>
  </si>
  <si>
    <t>Minimum</t>
  </si>
  <si>
    <t>5 years 6 months</t>
  </si>
  <si>
    <t>5 years 9 months</t>
  </si>
  <si>
    <t>Maximum</t>
  </si>
  <si>
    <t>6 years</t>
  </si>
  <si>
    <t>Share-Based Payments - Estimation of Fair Value of Stock Option Granted using Black-Scholes Option-Pricing Model Assumptions - Non-employees (Details) - Non-Employee Stock Options</t>
  </si>
  <si>
    <t>1.08%</t>
  </si>
  <si>
    <t>1.19%</t>
  </si>
  <si>
    <t>2.26%</t>
  </si>
  <si>
    <t>2.04%</t>
  </si>
  <si>
    <t>Expected option life</t>
  </si>
  <si>
    <t>69.92%</t>
  </si>
  <si>
    <t>67.24%</t>
  </si>
  <si>
    <t>57.65%</t>
  </si>
  <si>
    <t>92.09%</t>
  </si>
  <si>
    <t>92.40%</t>
  </si>
  <si>
    <t>80.98%</t>
  </si>
  <si>
    <t>Components of Income (Loss) Before Income Taxes (Details) - USD ($)</t>
  </si>
  <si>
    <t>Income Taxes [Line Items]</t>
  </si>
  <si>
    <t>Pre-tax income (loss) U.S.</t>
  </si>
  <si>
    <t>Total pre-tax income (los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United States</t>
  </si>
  <si>
    <t>Canada</t>
  </si>
  <si>
    <t>Pre-tax income (loss) Canada</t>
  </si>
  <si>
    <t>Income Taxes - Reconciliation of Expected Income Tax Benefit (Expense) (Details)</t>
  </si>
  <si>
    <t>Effective Income Tax Rate Reconciliation:</t>
  </si>
  <si>
    <t>Income tax benefit computed at federal statutory tax rate</t>
  </si>
  <si>
    <t>34.00%</t>
  </si>
  <si>
    <t>Impact of foreign rate differential</t>
  </si>
  <si>
    <t>7.70%</t>
  </si>
  <si>
    <t>State taxes, net of federal benefit</t>
  </si>
  <si>
    <t>18.80%</t>
  </si>
  <si>
    <t>5.60%</t>
  </si>
  <si>
    <t>5.10%</t>
  </si>
  <si>
    <t>NOL write off</t>
  </si>
  <si>
    <t>14.40%</t>
  </si>
  <si>
    <t>Stock option cancellations</t>
  </si>
  <si>
    <t>49.60%</t>
  </si>
  <si>
    <t>Transaction costs</t>
  </si>
  <si>
    <t>33.60%</t>
  </si>
  <si>
    <t>(15.70%)</t>
  </si>
  <si>
    <t>(0.00%)</t>
  </si>
  <si>
    <t>General business credits and other credits</t>
  </si>
  <si>
    <t>(25.00%)</t>
  </si>
  <si>
    <t>1.80%</t>
  </si>
  <si>
    <t>1.30%</t>
  </si>
  <si>
    <t>Permanent differences</t>
  </si>
  <si>
    <t>5.30%</t>
  </si>
  <si>
    <t>2.40%</t>
  </si>
  <si>
    <t>(1.30%)</t>
  </si>
  <si>
    <t>Change in valuation allowance</t>
  </si>
  <si>
    <t>(122.40%)</t>
  </si>
  <si>
    <t>(43.80%)</t>
  </si>
  <si>
    <t>(39.10%)</t>
  </si>
  <si>
    <t>0.30%</t>
  </si>
  <si>
    <t>Income Taxes - Additional Information (Details) - USD ($)</t>
  </si>
  <si>
    <t>Net operating loss carryforwards, federal</t>
  </si>
  <si>
    <t>Net operating loss carryforwards, state</t>
  </si>
  <si>
    <t>Net operating loss carryforwards</t>
  </si>
  <si>
    <t>Valuation allowance</t>
  </si>
  <si>
    <t>Valuation allowance change</t>
  </si>
  <si>
    <t>Research and development credit carryforwards</t>
  </si>
  <si>
    <t>Unrecognized tax benefits</t>
  </si>
  <si>
    <t>State</t>
  </si>
  <si>
    <t>Research and development tax credit carryforward</t>
  </si>
  <si>
    <t>Canada Revenue Agency</t>
  </si>
  <si>
    <t>Operating loss carryforwards for Canadian federal taxes</t>
  </si>
  <si>
    <t>Federal</t>
  </si>
  <si>
    <t>Additional Paid-in Capital | State</t>
  </si>
  <si>
    <t>Investment Tax Credit Carryforward | Canada Revenue Agency</t>
  </si>
  <si>
    <t>Canadian federal investment tax credit carryforwards</t>
  </si>
  <si>
    <t>Expiration date 2035 | Canada Revenue Agency</t>
  </si>
  <si>
    <t>Expiration Date 2036 | Canada Revenue Agency</t>
  </si>
  <si>
    <t>Income Taxes - Summary of Components of Deferred Tax Assets (Details) - USD ($) $ in Thousands</t>
  </si>
  <si>
    <t>Deferred tax assets:</t>
  </si>
  <si>
    <t>Accruals and other</t>
  </si>
  <si>
    <t>Capitalized license and organization costs</t>
  </si>
  <si>
    <t>Capitalized start-up costs</t>
  </si>
  <si>
    <t>Depreciation</t>
  </si>
  <si>
    <t>Total gross deferred tax asset</t>
  </si>
  <si>
    <t>Deferred tax liabilities:</t>
  </si>
  <si>
    <t>Total gross deferred tax liabilities</t>
  </si>
  <si>
    <t>Net deferred tax liability</t>
  </si>
  <si>
    <t>Related Party Transaction - Additional Information (Details)</t>
  </si>
  <si>
    <t>Sep. 20, 2016USD ($)</t>
  </si>
  <si>
    <t>Oct. 31, 2016USD ($)</t>
  </si>
  <si>
    <t>Dec. 31, 2016USD ($)term</t>
  </si>
  <si>
    <t>Related Party Transaction [Line Items]</t>
  </si>
  <si>
    <t>Due to relatedparties, current</t>
  </si>
  <si>
    <t>Majority Shareholder | Facility in Winnipeg, Manitola</t>
  </si>
  <si>
    <t>Number of renewal option | term</t>
  </si>
  <si>
    <t>Lease renewal term</t>
  </si>
  <si>
    <t>Rent expense in related party transaction</t>
  </si>
  <si>
    <t>Majority Shareholder | Facility in Toronto, Ontario</t>
  </si>
  <si>
    <t>Protoden | Intellectual Property</t>
  </si>
  <si>
    <t>Annual fee for remaining term of lease</t>
  </si>
  <si>
    <t>Affiliated Entity | Research and Development Investment Tax Credits</t>
  </si>
  <si>
    <t>Proceeds from related party debt (up to)</t>
  </si>
  <si>
    <t>Defined Contribution Benefit Plan - Additional Information (Details) - USD ($)</t>
  </si>
  <si>
    <t>3 Months Ended</t>
  </si>
  <si>
    <t>Defined Benefit Plan Disclosure [Line Items]</t>
  </si>
  <si>
    <t>Employer matching contributions</t>
  </si>
  <si>
    <t>U.S.</t>
  </si>
  <si>
    <t>U.S. | Viventia 401(k) Retirement Plan</t>
  </si>
  <si>
    <t>Employer matching contribution, percent of employees' eligible compensation</t>
  </si>
  <si>
    <t>Reduction in Worforce (Details) - USD ($)</t>
  </si>
  <si>
    <t>Restructuring Cost and Reserve [Line Items]</t>
  </si>
  <si>
    <t>Restructuring costs</t>
  </si>
  <si>
    <t>Restructuring charges</t>
  </si>
  <si>
    <t>Restructuring Reserve [Roll Forward]</t>
  </si>
  <si>
    <t>Beginning Balance</t>
  </si>
  <si>
    <t>Charges</t>
  </si>
  <si>
    <t>Payments</t>
  </si>
  <si>
    <t>Ending Balance</t>
  </si>
  <si>
    <t>Selected Quarterly Financial Data - Quarterly Financial Information (Details) - USD ($) $ / shares in Units, $ in Thousands</t>
  </si>
  <si>
    <t>Mar. 31, 2016</t>
  </si>
  <si>
    <t>Sep. 30, 2015</t>
  </si>
  <si>
    <t>Jun. 30, 2015</t>
  </si>
  <si>
    <t>Mar. 31, 2015</t>
  </si>
  <si>
    <t>Net loss per share applicable to common stockholder Basic and Diluted</t>
  </si>
  <si>
    <t>Revenu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8500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24700746</v>
      </c>
    </row>
    <row r="15" spans="1:4">
      <c r="A15" s="4" t="s">
        <v>25</v>
      </c>
      <c r="B15" s="4" t="s">
        <v>26</v>
      </c>
    </row>
    <row r="16" spans="1:4">
      <c r="A16" s="4" t="s">
        <v>27</v>
      </c>
      <c r="B16" s="4" t="s">
        <v>26</v>
      </c>
    </row>
    <row r="17" spans="1:4">
      <c r="A17" s="4" t="s">
        <v>28</v>
      </c>
      <c r="B17" s="4" t="s">
        <v>29</v>
      </c>
    </row>
    <row r="18" spans="1:4">
      <c r="A18" s="4" t="s">
        <v>30</v>
      </c>
      <c r="D18" s="6" t="n">
        <v>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204</v>
      </c>
    </row>
    <row r="4" spans="1:2">
      <c r="A4" s="4" t="s">
        <v>1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342000</v>
      </c>
      <c r="C3" s="7" t="n">
        <v>36079000</v>
      </c>
    </row>
    <row r="4" spans="1:3">
      <c r="A4" s="4" t="s">
        <v>35</v>
      </c>
      <c r="B4" s="5" t="n">
        <v>585000</v>
      </c>
      <c r="C4" s="5" t="n">
        <v>232000</v>
      </c>
    </row>
    <row r="5" spans="1:3">
      <c r="A5" s="4" t="s">
        <v>36</v>
      </c>
      <c r="B5" s="5" t="n">
        <v>25927000</v>
      </c>
      <c r="C5" s="5" t="n">
        <v>36311000</v>
      </c>
    </row>
    <row r="6" spans="1:3">
      <c r="A6" s="4" t="s">
        <v>37</v>
      </c>
      <c r="B6" s="5" t="n">
        <v>796000</v>
      </c>
      <c r="C6" s="5" t="n">
        <v>407000</v>
      </c>
    </row>
    <row r="7" spans="1:3">
      <c r="A7" s="4" t="s">
        <v>38</v>
      </c>
      <c r="B7" s="5" t="n">
        <v>10000</v>
      </c>
      <c r="C7" s="5" t="n">
        <v>94000</v>
      </c>
    </row>
    <row r="8" spans="1:3">
      <c r="A8" s="4" t="s">
        <v>39</v>
      </c>
      <c r="B8" s="5" t="n">
        <v>60500000</v>
      </c>
      <c r="C8" s="5" t="n">
        <v>0</v>
      </c>
    </row>
    <row r="9" spans="1:3">
      <c r="A9" s="4" t="s">
        <v>40</v>
      </c>
      <c r="B9" s="5" t="n">
        <v>16864000</v>
      </c>
      <c r="C9" s="5" t="n">
        <v>0</v>
      </c>
    </row>
    <row r="10" spans="1:3">
      <c r="A10" s="4" t="s">
        <v>41</v>
      </c>
      <c r="B10" s="5" t="n">
        <v>0</v>
      </c>
      <c r="C10" s="5" t="n">
        <v>13000</v>
      </c>
    </row>
    <row r="11" spans="1:3">
      <c r="A11" s="4" t="s">
        <v>42</v>
      </c>
      <c r="B11" s="5" t="n">
        <v>104097000</v>
      </c>
      <c r="C11" s="5" t="n">
        <v>36825000</v>
      </c>
    </row>
    <row r="12" spans="1:3">
      <c r="A12" s="3" t="s">
        <v>43</v>
      </c>
    </row>
    <row r="13" spans="1:3">
      <c r="A13" s="4" t="s">
        <v>44</v>
      </c>
      <c r="B13" s="5" t="n">
        <v>1667000</v>
      </c>
      <c r="C13" s="5" t="n">
        <v>1246000</v>
      </c>
    </row>
    <row r="14" spans="1:3">
      <c r="A14" s="4" t="s">
        <v>45</v>
      </c>
      <c r="B14" s="5" t="n">
        <v>1774000</v>
      </c>
      <c r="C14" s="5" t="n">
        <v>1794000</v>
      </c>
    </row>
    <row r="15" spans="1:3">
      <c r="A15" s="4" t="s">
        <v>46</v>
      </c>
      <c r="B15" s="5" t="n">
        <v>0</v>
      </c>
      <c r="C15" s="5" t="n">
        <v>4134000</v>
      </c>
    </row>
    <row r="16" spans="1:3">
      <c r="A16" s="4" t="s">
        <v>47</v>
      </c>
      <c r="B16" s="5" t="n">
        <v>425000</v>
      </c>
      <c r="C16" s="5" t="n">
        <v>406000</v>
      </c>
    </row>
    <row r="17" spans="1:3">
      <c r="A17" s="4" t="s">
        <v>48</v>
      </c>
      <c r="B17" s="5" t="n">
        <v>114000</v>
      </c>
      <c r="C17" s="5" t="n">
        <v>0</v>
      </c>
    </row>
    <row r="18" spans="1:3">
      <c r="A18" s="4" t="s">
        <v>49</v>
      </c>
      <c r="B18" s="5" t="n">
        <v>3980000</v>
      </c>
      <c r="C18" s="5" t="n">
        <v>7580000</v>
      </c>
    </row>
    <row r="19" spans="1:3">
      <c r="A19" s="4" t="s">
        <v>50</v>
      </c>
      <c r="B19" s="5" t="n">
        <v>0</v>
      </c>
      <c r="C19" s="5" t="n">
        <v>423000</v>
      </c>
    </row>
    <row r="20" spans="1:3">
      <c r="A20" s="4" t="s">
        <v>51</v>
      </c>
      <c r="B20" s="5" t="n">
        <v>0</v>
      </c>
      <c r="C20" s="5" t="n">
        <v>9763000</v>
      </c>
    </row>
    <row r="21" spans="1:3">
      <c r="A21" s="4" t="s">
        <v>52</v>
      </c>
      <c r="B21" s="5" t="n">
        <v>5000</v>
      </c>
      <c r="C21" s="5" t="n">
        <v>115000</v>
      </c>
    </row>
    <row r="22" spans="1:3">
      <c r="A22" s="4" t="s">
        <v>53</v>
      </c>
      <c r="B22" s="5" t="n">
        <v>16335000</v>
      </c>
      <c r="C22" s="5" t="n">
        <v>0</v>
      </c>
    </row>
    <row r="23" spans="1:3">
      <c r="A23" s="4" t="s">
        <v>54</v>
      </c>
      <c r="B23" s="5" t="n">
        <v>45100000</v>
      </c>
      <c r="C23" s="5" t="n">
        <v>0</v>
      </c>
    </row>
    <row r="24" spans="1:3">
      <c r="A24" s="4" t="s">
        <v>55</v>
      </c>
      <c r="B24" s="4" t="s">
        <v>56</v>
      </c>
      <c r="C24" s="4" t="s">
        <v>56</v>
      </c>
    </row>
    <row r="25" spans="1:3">
      <c r="A25" s="3" t="s">
        <v>57</v>
      </c>
    </row>
    <row r="26" spans="1:3">
      <c r="A26" s="4" t="s">
        <v>58</v>
      </c>
      <c r="B26" s="5" t="n">
        <v>0</v>
      </c>
      <c r="C26" s="5" t="n">
        <v>0</v>
      </c>
    </row>
    <row r="27" spans="1:3">
      <c r="A27" s="4" t="s">
        <v>59</v>
      </c>
      <c r="B27" s="5" t="n">
        <v>25000</v>
      </c>
      <c r="C27" s="5" t="n">
        <v>20000</v>
      </c>
    </row>
    <row r="28" spans="1:3">
      <c r="A28" s="4" t="s">
        <v>60</v>
      </c>
      <c r="B28" s="5" t="n">
        <v>161963000</v>
      </c>
      <c r="C28" s="5" t="n">
        <v>144126000</v>
      </c>
    </row>
    <row r="29" spans="1:3">
      <c r="A29" s="4" t="s">
        <v>61</v>
      </c>
      <c r="B29" s="5" t="n">
        <v>-123311000</v>
      </c>
      <c r="C29" s="5" t="n">
        <v>-125202000</v>
      </c>
    </row>
    <row r="30" spans="1:3">
      <c r="A30" s="4" t="s">
        <v>62</v>
      </c>
      <c r="B30" s="5" t="n">
        <v>38677000</v>
      </c>
      <c r="C30" s="5" t="n">
        <v>18944000</v>
      </c>
    </row>
    <row r="31" spans="1:3">
      <c r="A31" s="4" t="s">
        <v>63</v>
      </c>
      <c r="B31" s="7" t="n">
        <v>104097000</v>
      </c>
      <c r="C31" s="7" t="n">
        <v>368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11</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192</v>
      </c>
      <c r="B14" s="4" t="s">
        <v>246</v>
      </c>
    </row>
    <row r="15" spans="1:2">
      <c r="A15" s="4" t="s">
        <v>185</v>
      </c>
      <c r="B15" s="4" t="s">
        <v>247</v>
      </c>
    </row>
    <row r="16" spans="1:2">
      <c r="A16" s="4" t="s">
        <v>248</v>
      </c>
      <c r="B16" s="4" t="s">
        <v>249</v>
      </c>
    </row>
    <row r="17" spans="1:2">
      <c r="A17" s="4" t="s">
        <v>40</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32</v>
      </c>
    </row>
    <row r="2" spans="1:3">
      <c r="A2" s="3" t="s">
        <v>57</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24531964</v>
      </c>
      <c r="C9" s="5" t="n">
        <v>19619124</v>
      </c>
    </row>
    <row r="10" spans="1:3">
      <c r="A10" s="4" t="s">
        <v>72</v>
      </c>
      <c r="B10" s="5" t="n">
        <v>24531964</v>
      </c>
      <c r="C10" s="5" t="n">
        <v>19619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row>
    <row r="9" spans="1:2">
      <c r="A9" s="3" t="s">
        <v>299</v>
      </c>
    </row>
    <row r="10" spans="1:2">
      <c r="A10" s="4" t="s">
        <v>306</v>
      </c>
      <c r="B10"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2</v>
      </c>
      <c r="D1" s="2" t="s">
        <v>74</v>
      </c>
      <c r="E1" s="2" t="s">
        <v>326</v>
      </c>
    </row>
    <row r="2" spans="1:5">
      <c r="A2" s="3" t="s">
        <v>327</v>
      </c>
    </row>
    <row r="3" spans="1:5">
      <c r="A3" s="4" t="s">
        <v>34</v>
      </c>
      <c r="B3" s="7" t="n">
        <v>25342</v>
      </c>
      <c r="C3" s="7" t="n">
        <v>36079</v>
      </c>
      <c r="D3" s="7" t="n">
        <v>54059</v>
      </c>
      <c r="E3" s="7" t="n">
        <v>7942</v>
      </c>
    </row>
    <row r="4" spans="1:5">
      <c r="A4" s="4" t="s">
        <v>328</v>
      </c>
      <c r="B4" s="5" t="n">
        <v>21900</v>
      </c>
    </row>
    <row r="5" spans="1:5">
      <c r="A5" s="4" t="s">
        <v>61</v>
      </c>
      <c r="B5" s="7" t="n">
        <v>-123311</v>
      </c>
      <c r="C5" s="7" t="n">
        <v>-125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56"/>
    <col customWidth="1" max="3" min="3" width="21"/>
    <col customWidth="1" max="4" min="4" width="21"/>
  </cols>
  <sheetData>
    <row r="1" spans="1:4">
      <c r="A1" s="1" t="s">
        <v>329</v>
      </c>
      <c r="B1" s="2" t="s">
        <v>1</v>
      </c>
    </row>
    <row r="2" spans="1:4">
      <c r="B2" s="2" t="s">
        <v>330</v>
      </c>
      <c r="C2" s="2" t="s">
        <v>331</v>
      </c>
      <c r="D2" s="2" t="s">
        <v>332</v>
      </c>
    </row>
    <row r="3" spans="1:4">
      <c r="A3" s="3" t="s">
        <v>183</v>
      </c>
    </row>
    <row r="4" spans="1:4">
      <c r="A4" s="4" t="s">
        <v>333</v>
      </c>
      <c r="B4" s="7" t="n">
        <v>0</v>
      </c>
      <c r="C4" s="7" t="n">
        <v>0</v>
      </c>
      <c r="D4" s="7" t="n">
        <v>0</v>
      </c>
    </row>
    <row r="5" spans="1:4">
      <c r="A5" s="4" t="s">
        <v>334</v>
      </c>
      <c r="B5" s="4" t="s">
        <v>335</v>
      </c>
    </row>
    <row r="6" spans="1:4">
      <c r="A6" s="4" t="s">
        <v>336</v>
      </c>
      <c r="B6" s="5" t="n">
        <v>1</v>
      </c>
    </row>
    <row r="7" spans="1:4">
      <c r="A7" s="4" t="s">
        <v>337</v>
      </c>
      <c r="B7" s="5" t="n">
        <v>1</v>
      </c>
    </row>
    <row r="8" spans="1:4">
      <c r="A8" s="4" t="s">
        <v>37</v>
      </c>
      <c r="B8" s="7" t="n">
        <v>796000</v>
      </c>
      <c r="C8" s="7" t="n">
        <v>407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406000</v>
      </c>
      <c r="C4" s="7" t="n">
        <v>490000</v>
      </c>
      <c r="D4" s="7" t="n">
        <v>2243000</v>
      </c>
    </row>
    <row r="5" spans="1:4">
      <c r="A5" s="4" t="s">
        <v>77</v>
      </c>
      <c r="B5" s="5" t="n">
        <v>29575000</v>
      </c>
      <c r="C5" s="5" t="n">
        <v>500000</v>
      </c>
      <c r="D5" s="5" t="n">
        <v>0</v>
      </c>
    </row>
    <row r="6" spans="1:4">
      <c r="A6" s="4" t="s">
        <v>78</v>
      </c>
      <c r="B6" s="5" t="n">
        <v>29981000</v>
      </c>
      <c r="C6" s="5" t="n">
        <v>990000</v>
      </c>
      <c r="D6" s="5" t="n">
        <v>2243000</v>
      </c>
    </row>
    <row r="7" spans="1:4">
      <c r="A7" s="3" t="s">
        <v>79</v>
      </c>
    </row>
    <row r="8" spans="1:4">
      <c r="A8" s="4" t="s">
        <v>80</v>
      </c>
      <c r="B8" s="5" t="n">
        <v>13479000</v>
      </c>
      <c r="C8" s="5" t="n">
        <v>26336000</v>
      </c>
      <c r="D8" s="5" t="n">
        <v>26703000</v>
      </c>
    </row>
    <row r="9" spans="1:4">
      <c r="A9" s="4" t="s">
        <v>81</v>
      </c>
      <c r="B9" s="5" t="n">
        <v>14736000</v>
      </c>
      <c r="C9" s="5" t="n">
        <v>9850000</v>
      </c>
      <c r="D9" s="5" t="n">
        <v>8471000</v>
      </c>
    </row>
    <row r="10" spans="1:4">
      <c r="A10" s="4" t="s">
        <v>82</v>
      </c>
      <c r="B10" s="5" t="n">
        <v>-1100000</v>
      </c>
      <c r="C10" s="5" t="n">
        <v>0</v>
      </c>
      <c r="D10" s="5" t="n">
        <v>0</v>
      </c>
    </row>
    <row r="11" spans="1:4">
      <c r="A11" s="4" t="s">
        <v>83</v>
      </c>
      <c r="B11" s="5" t="n">
        <v>27115000</v>
      </c>
      <c r="C11" s="5" t="n">
        <v>36186000</v>
      </c>
      <c r="D11" s="5" t="n">
        <v>35174000</v>
      </c>
    </row>
    <row r="12" spans="1:4">
      <c r="A12" s="4" t="s">
        <v>84</v>
      </c>
      <c r="B12" s="5" t="n">
        <v>2866000</v>
      </c>
      <c r="C12" s="5" t="n">
        <v>-35196000</v>
      </c>
      <c r="D12" s="5" t="n">
        <v>-32931000</v>
      </c>
    </row>
    <row r="13" spans="1:4">
      <c r="A13" s="3" t="s">
        <v>85</v>
      </c>
    </row>
    <row r="14" spans="1:4">
      <c r="A14" s="4" t="s">
        <v>86</v>
      </c>
      <c r="B14" s="5" t="n">
        <v>-723000</v>
      </c>
      <c r="C14" s="5" t="n">
        <v>3139000</v>
      </c>
      <c r="D14" s="5" t="n">
        <v>-849000</v>
      </c>
    </row>
    <row r="15" spans="1:4">
      <c r="A15" s="4" t="s">
        <v>87</v>
      </c>
      <c r="B15" s="5" t="n">
        <v>-247000</v>
      </c>
      <c r="C15" s="5" t="n">
        <v>-1395000</v>
      </c>
      <c r="D15" s="5" t="n">
        <v>-376000</v>
      </c>
    </row>
    <row r="16" spans="1:4">
      <c r="A16" s="4" t="s">
        <v>88</v>
      </c>
      <c r="B16" s="5" t="n">
        <v>-970000</v>
      </c>
      <c r="C16" s="5" t="n">
        <v>1744000</v>
      </c>
      <c r="D16" s="5" t="n">
        <v>-1225000</v>
      </c>
    </row>
    <row r="17" spans="1:4">
      <c r="A17" s="4" t="s">
        <v>89</v>
      </c>
      <c r="B17" s="5" t="n">
        <v>1896000</v>
      </c>
      <c r="C17" s="5" t="n">
        <v>-33452000</v>
      </c>
      <c r="D17" s="5" t="n">
        <v>-34156000</v>
      </c>
    </row>
    <row r="18" spans="1:4">
      <c r="A18" s="4" t="s">
        <v>90</v>
      </c>
      <c r="B18" s="5" t="n">
        <v>5000</v>
      </c>
      <c r="C18" s="5" t="n">
        <v>0</v>
      </c>
      <c r="D18" s="5" t="n">
        <v>0</v>
      </c>
    </row>
    <row r="19" spans="1:4">
      <c r="A19" s="4" t="s">
        <v>91</v>
      </c>
      <c r="B19" s="5" t="n">
        <v>1891000</v>
      </c>
      <c r="C19" s="5" t="n">
        <v>-33452000</v>
      </c>
      <c r="D19" s="5" t="n">
        <v>-34156000</v>
      </c>
    </row>
    <row r="20" spans="1:4">
      <c r="A20" s="4" t="s">
        <v>92</v>
      </c>
      <c r="B20" s="5" t="n">
        <v>0</v>
      </c>
      <c r="C20" s="5" t="n">
        <v>0</v>
      </c>
      <c r="D20" s="5" t="n">
        <v>-519000</v>
      </c>
    </row>
    <row r="21" spans="1:4">
      <c r="A21" s="4" t="s">
        <v>93</v>
      </c>
      <c r="B21" s="7" t="n">
        <v>1891000</v>
      </c>
      <c r="C21" s="7" t="n">
        <v>-33452000</v>
      </c>
      <c r="D21" s="7" t="n">
        <v>-34675000</v>
      </c>
    </row>
    <row r="22" spans="1:4">
      <c r="A22" s="4" t="s">
        <v>94</v>
      </c>
      <c r="B22" s="9" t="n">
        <v>0.09</v>
      </c>
      <c r="C22" s="9" t="n">
        <v>-1.76</v>
      </c>
      <c r="D22" s="9" t="n">
        <v>-2.37</v>
      </c>
    </row>
    <row r="23" spans="1:4">
      <c r="A23" s="4" t="s">
        <v>95</v>
      </c>
      <c r="B23" s="5" t="n">
        <v>21083</v>
      </c>
      <c r="C23" s="5" t="n">
        <v>18993</v>
      </c>
      <c r="D23" s="5" t="n">
        <v>14644</v>
      </c>
    </row>
    <row r="24" spans="1:4">
      <c r="A24" s="4" t="s">
        <v>96</v>
      </c>
      <c r="B24" s="9" t="n">
        <v>0.09</v>
      </c>
      <c r="C24" s="9" t="n">
        <v>-1.76</v>
      </c>
      <c r="D24" s="9" t="n">
        <v>-2.37</v>
      </c>
    </row>
    <row r="25" spans="1:4">
      <c r="A25" s="4" t="s">
        <v>97</v>
      </c>
      <c r="B25" s="5" t="n">
        <v>21733</v>
      </c>
      <c r="C25" s="5" t="n">
        <v>18993</v>
      </c>
      <c r="D25" s="5" t="n">
        <v>14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4</v>
      </c>
    </row>
    <row r="3" spans="1:4">
      <c r="A3" s="3" t="s">
        <v>339</v>
      </c>
    </row>
    <row r="4" spans="1:4">
      <c r="A4" s="4" t="s">
        <v>340</v>
      </c>
      <c r="B4" s="7" t="n">
        <v>4013</v>
      </c>
      <c r="C4" s="7" t="n">
        <v>2529</v>
      </c>
      <c r="D4" s="7" t="n">
        <v>2432</v>
      </c>
    </row>
    <row r="5" spans="1:4">
      <c r="A5" s="4" t="s">
        <v>341</v>
      </c>
    </row>
    <row r="6" spans="1:4">
      <c r="A6" s="3" t="s">
        <v>339</v>
      </c>
    </row>
    <row r="7" spans="1:4">
      <c r="A7" s="4" t="s">
        <v>340</v>
      </c>
      <c r="B7" s="5" t="n">
        <v>1455</v>
      </c>
      <c r="C7" s="5" t="n">
        <v>1032</v>
      </c>
      <c r="D7" s="5" t="n">
        <v>1069</v>
      </c>
    </row>
    <row r="8" spans="1:4">
      <c r="A8" s="4" t="s">
        <v>342</v>
      </c>
    </row>
    <row r="9" spans="1:4">
      <c r="A9" s="3" t="s">
        <v>339</v>
      </c>
    </row>
    <row r="10" spans="1:4">
      <c r="A10" s="4" t="s">
        <v>340</v>
      </c>
      <c r="B10" s="7" t="n">
        <v>2558</v>
      </c>
      <c r="C10" s="7" t="n">
        <v>1497</v>
      </c>
      <c r="D10" s="7" t="n">
        <v>13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v>
      </c>
      <c r="B3" s="7" t="n">
        <v>25342</v>
      </c>
      <c r="C3" s="7" t="n">
        <v>36079</v>
      </c>
    </row>
    <row r="4" spans="1:3">
      <c r="A4" s="4" t="s">
        <v>38</v>
      </c>
      <c r="B4" s="5" t="n">
        <v>10</v>
      </c>
      <c r="C4" s="5" t="n">
        <v>94</v>
      </c>
    </row>
    <row r="5" spans="1:3">
      <c r="A5" s="4" t="s">
        <v>42</v>
      </c>
      <c r="B5" s="5" t="n">
        <v>25352</v>
      </c>
      <c r="C5" s="5" t="n">
        <v>36173</v>
      </c>
    </row>
    <row r="6" spans="1:3">
      <c r="A6" s="4" t="s">
        <v>52</v>
      </c>
      <c r="B6" s="5" t="n">
        <v>5</v>
      </c>
      <c r="C6" s="5" t="n">
        <v>115</v>
      </c>
    </row>
    <row r="7" spans="1:3">
      <c r="A7" s="4" t="s">
        <v>54</v>
      </c>
      <c r="B7" s="5" t="n">
        <v>45100</v>
      </c>
      <c r="C7" s="5" t="n">
        <v>0</v>
      </c>
    </row>
    <row r="8" spans="1:3">
      <c r="A8" s="4" t="s">
        <v>345</v>
      </c>
      <c r="B8" s="5" t="n">
        <v>45105</v>
      </c>
      <c r="C8" s="5" t="n">
        <v>115</v>
      </c>
    </row>
    <row r="9" spans="1:3">
      <c r="A9" s="4" t="s">
        <v>346</v>
      </c>
    </row>
    <row r="10" spans="1:3">
      <c r="A10" s="3" t="s">
        <v>344</v>
      </c>
    </row>
    <row r="11" spans="1:3">
      <c r="A11" s="4" t="s">
        <v>34</v>
      </c>
      <c r="B11" s="5" t="n">
        <v>25342</v>
      </c>
      <c r="C11" s="5" t="n">
        <v>36079</v>
      </c>
    </row>
    <row r="12" spans="1:3">
      <c r="A12" s="4" t="s">
        <v>38</v>
      </c>
      <c r="B12" s="5" t="n">
        <v>10</v>
      </c>
      <c r="C12" s="5" t="n">
        <v>94</v>
      </c>
    </row>
    <row r="13" spans="1:3">
      <c r="A13" s="4" t="s">
        <v>42</v>
      </c>
      <c r="B13" s="5" t="n">
        <v>25352</v>
      </c>
      <c r="C13" s="5" t="n">
        <v>36173</v>
      </c>
    </row>
    <row r="14" spans="1:3">
      <c r="A14" s="4" t="s">
        <v>52</v>
      </c>
      <c r="B14" s="5" t="n">
        <v>0</v>
      </c>
      <c r="C14" s="5" t="n">
        <v>0</v>
      </c>
    </row>
    <row r="15" spans="1:3">
      <c r="A15" s="4" t="s">
        <v>54</v>
      </c>
      <c r="B15" s="5" t="n">
        <v>0</v>
      </c>
    </row>
    <row r="16" spans="1:3">
      <c r="A16" s="4" t="s">
        <v>345</v>
      </c>
      <c r="B16" s="5" t="n">
        <v>0</v>
      </c>
      <c r="C16" s="5" t="n">
        <v>0</v>
      </c>
    </row>
    <row r="17" spans="1:3">
      <c r="A17" s="4" t="s">
        <v>347</v>
      </c>
    </row>
    <row r="18" spans="1:3">
      <c r="A18" s="3" t="s">
        <v>344</v>
      </c>
    </row>
    <row r="19" spans="1:3">
      <c r="A19" s="4" t="s">
        <v>34</v>
      </c>
      <c r="B19" s="5" t="n">
        <v>0</v>
      </c>
      <c r="C19" s="5" t="n">
        <v>0</v>
      </c>
    </row>
    <row r="20" spans="1:3">
      <c r="A20" s="4" t="s">
        <v>38</v>
      </c>
      <c r="B20" s="5" t="n">
        <v>0</v>
      </c>
      <c r="C20" s="5" t="n">
        <v>0</v>
      </c>
    </row>
    <row r="21" spans="1:3">
      <c r="A21" s="4" t="s">
        <v>42</v>
      </c>
      <c r="B21" s="5" t="n">
        <v>0</v>
      </c>
      <c r="C21" s="5" t="n">
        <v>0</v>
      </c>
    </row>
    <row r="22" spans="1:3">
      <c r="A22" s="4" t="s">
        <v>52</v>
      </c>
      <c r="B22" s="5" t="n">
        <v>0</v>
      </c>
      <c r="C22" s="5" t="n">
        <v>0</v>
      </c>
    </row>
    <row r="23" spans="1:3">
      <c r="A23" s="4" t="s">
        <v>54</v>
      </c>
      <c r="B23" s="5" t="n">
        <v>0</v>
      </c>
    </row>
    <row r="24" spans="1:3">
      <c r="A24" s="4" t="s">
        <v>345</v>
      </c>
      <c r="B24" s="5" t="n">
        <v>0</v>
      </c>
      <c r="C24" s="5" t="n">
        <v>0</v>
      </c>
    </row>
    <row r="25" spans="1:3">
      <c r="A25" s="4" t="s">
        <v>348</v>
      </c>
    </row>
    <row r="26" spans="1:3">
      <c r="A26" s="3" t="s">
        <v>344</v>
      </c>
    </row>
    <row r="27" spans="1:3">
      <c r="A27" s="4" t="s">
        <v>34</v>
      </c>
      <c r="B27" s="5" t="n">
        <v>0</v>
      </c>
      <c r="C27" s="5" t="n">
        <v>0</v>
      </c>
    </row>
    <row r="28" spans="1:3">
      <c r="A28" s="4" t="s">
        <v>38</v>
      </c>
      <c r="B28" s="5" t="n">
        <v>0</v>
      </c>
      <c r="C28" s="5" t="n">
        <v>0</v>
      </c>
    </row>
    <row r="29" spans="1:3">
      <c r="A29" s="4" t="s">
        <v>42</v>
      </c>
      <c r="B29" s="5" t="n">
        <v>0</v>
      </c>
      <c r="C29" s="5" t="n">
        <v>0</v>
      </c>
    </row>
    <row r="30" spans="1:3">
      <c r="A30" s="4" t="s">
        <v>52</v>
      </c>
      <c r="B30" s="5" t="n">
        <v>5</v>
      </c>
      <c r="C30" s="5" t="n">
        <v>115</v>
      </c>
    </row>
    <row r="31" spans="1:3">
      <c r="A31" s="4" t="s">
        <v>54</v>
      </c>
      <c r="B31" s="5" t="n">
        <v>45100</v>
      </c>
    </row>
    <row r="32" spans="1:3">
      <c r="A32" s="4" t="s">
        <v>345</v>
      </c>
      <c r="B32" s="7" t="n">
        <v>45105</v>
      </c>
      <c r="C32" s="7" t="n">
        <v>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4</v>
      </c>
    </row>
    <row r="3" spans="1:4">
      <c r="A3" s="3" t="s">
        <v>350</v>
      </c>
    </row>
    <row r="4" spans="1:4">
      <c r="A4" s="4" t="s">
        <v>351</v>
      </c>
      <c r="B4" s="7" t="n">
        <v>110</v>
      </c>
      <c r="C4" s="7" t="n">
        <v>3104</v>
      </c>
      <c r="D4" s="7" t="n">
        <v>-123</v>
      </c>
    </row>
    <row r="5" spans="1:4">
      <c r="A5" s="4" t="s">
        <v>352</v>
      </c>
    </row>
    <row r="6" spans="1:4">
      <c r="A6" s="3" t="s">
        <v>350</v>
      </c>
    </row>
    <row r="7" spans="1:4">
      <c r="A7" s="4" t="s">
        <v>353</v>
      </c>
      <c r="B7" s="5" t="n">
        <v>115</v>
      </c>
    </row>
    <row r="8" spans="1:4">
      <c r="A8" s="4" t="s">
        <v>351</v>
      </c>
      <c r="B8" s="5" t="n">
        <v>110</v>
      </c>
      <c r="C8" s="5" t="n">
        <v>3100</v>
      </c>
    </row>
    <row r="9" spans="1:4">
      <c r="A9" s="4" t="s">
        <v>354</v>
      </c>
      <c r="B9" s="7" t="n">
        <v>5</v>
      </c>
      <c r="C9" s="7" t="n">
        <v>1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4</v>
      </c>
    </row>
    <row r="3" spans="1:4">
      <c r="A3" s="3" t="s">
        <v>356</v>
      </c>
    </row>
    <row r="4" spans="1:4">
      <c r="A4" s="4" t="s">
        <v>357</v>
      </c>
      <c r="B4" s="5" t="n">
        <v>650109</v>
      </c>
      <c r="C4" s="5" t="n">
        <v>0</v>
      </c>
      <c r="D4" s="5" t="n">
        <v>0</v>
      </c>
    </row>
    <row r="5" spans="1:4">
      <c r="A5" s="4" t="s">
        <v>358</v>
      </c>
    </row>
    <row r="6" spans="1:4">
      <c r="A6" s="3" t="s">
        <v>356</v>
      </c>
    </row>
    <row r="7" spans="1:4">
      <c r="A7" s="4" t="s">
        <v>357</v>
      </c>
      <c r="B7" s="5" t="n">
        <v>650109</v>
      </c>
      <c r="C7" s="5" t="n">
        <v>0</v>
      </c>
      <c r="D7" s="5" t="n">
        <v>0</v>
      </c>
    </row>
    <row r="8" spans="1:4">
      <c r="A8" s="4" t="s">
        <v>359</v>
      </c>
    </row>
    <row r="9" spans="1:4">
      <c r="A9" s="3" t="s">
        <v>356</v>
      </c>
    </row>
    <row r="10" spans="1:4">
      <c r="A10" s="4" t="s">
        <v>357</v>
      </c>
      <c r="B10" s="5" t="n">
        <v>0</v>
      </c>
      <c r="C10" s="5" t="n">
        <v>0</v>
      </c>
      <c r="D10" s="5" t="n">
        <v>0</v>
      </c>
    </row>
    <row r="11" spans="1:4">
      <c r="A11" s="4" t="s">
        <v>360</v>
      </c>
    </row>
    <row r="12" spans="1:4">
      <c r="A12" s="3" t="s">
        <v>356</v>
      </c>
    </row>
    <row r="13" spans="1:4">
      <c r="A13" s="4" t="s">
        <v>357</v>
      </c>
      <c r="B13" s="5" t="n">
        <v>0</v>
      </c>
      <c r="C13" s="5" t="n">
        <v>0</v>
      </c>
      <c r="D13" s="5" t="n">
        <v>0</v>
      </c>
    </row>
    <row r="14" spans="1:4">
      <c r="A14" s="4" t="s">
        <v>361</v>
      </c>
    </row>
    <row r="15" spans="1:4">
      <c r="A15" s="3" t="s">
        <v>356</v>
      </c>
    </row>
    <row r="16" spans="1:4">
      <c r="A16" s="4" t="s">
        <v>357</v>
      </c>
      <c r="B16" s="5" t="n">
        <v>0</v>
      </c>
      <c r="C16" s="5" t="n">
        <v>0</v>
      </c>
      <c r="D16"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4</v>
      </c>
    </row>
    <row r="3" spans="1:4">
      <c r="A3" s="3" t="s">
        <v>363</v>
      </c>
    </row>
    <row r="4" spans="1:4">
      <c r="A4" s="4" t="s">
        <v>353</v>
      </c>
      <c r="B4" s="7" t="n">
        <v>0</v>
      </c>
    </row>
    <row r="5" spans="1:4">
      <c r="A5" s="4" t="s">
        <v>364</v>
      </c>
      <c r="B5" s="5" t="n">
        <v>1100</v>
      </c>
      <c r="C5" s="7" t="n">
        <v>0</v>
      </c>
      <c r="D5" s="7" t="n">
        <v>0</v>
      </c>
    </row>
    <row r="6" spans="1:4">
      <c r="A6" s="4" t="s">
        <v>354</v>
      </c>
      <c r="B6" s="5" t="n">
        <v>45100</v>
      </c>
      <c r="C6" s="5" t="n">
        <v>0</v>
      </c>
    </row>
    <row r="7" spans="1:4">
      <c r="A7" s="4" t="s">
        <v>365</v>
      </c>
    </row>
    <row r="8" spans="1:4">
      <c r="A8" s="3" t="s">
        <v>363</v>
      </c>
    </row>
    <row r="9" spans="1:4">
      <c r="A9" s="4" t="s">
        <v>353</v>
      </c>
      <c r="B9" s="5" t="n">
        <v>0</v>
      </c>
    </row>
    <row r="10" spans="1:4">
      <c r="A10" s="4" t="s">
        <v>366</v>
      </c>
      <c r="B10" s="5" t="n">
        <v>46200</v>
      </c>
    </row>
    <row r="11" spans="1:4">
      <c r="A11" s="4" t="s">
        <v>364</v>
      </c>
      <c r="B11" s="5" t="n">
        <v>-1100</v>
      </c>
    </row>
    <row r="12" spans="1:4">
      <c r="A12" s="4" t="s">
        <v>354</v>
      </c>
      <c r="B12" s="7" t="n">
        <v>45100</v>
      </c>
      <c r="C12"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74</v>
      </c>
    </row>
    <row r="3" spans="1:4">
      <c r="A3" s="3" t="s">
        <v>339</v>
      </c>
    </row>
    <row r="4" spans="1:4">
      <c r="A4" s="4" t="s">
        <v>368</v>
      </c>
      <c r="B4" s="5" t="n">
        <v>2326682</v>
      </c>
      <c r="C4" s="5" t="n">
        <v>2923003</v>
      </c>
      <c r="D4" s="5" t="n">
        <v>2462895</v>
      </c>
    </row>
    <row r="5" spans="1:4">
      <c r="A5" s="4" t="s">
        <v>358</v>
      </c>
    </row>
    <row r="6" spans="1:4">
      <c r="A6" s="3" t="s">
        <v>339</v>
      </c>
    </row>
    <row r="7" spans="1:4">
      <c r="A7" s="4" t="s">
        <v>368</v>
      </c>
      <c r="B7" s="5" t="n">
        <v>1374359</v>
      </c>
      <c r="C7" s="5" t="n">
        <v>1803574</v>
      </c>
      <c r="D7" s="5" t="n">
        <v>1438528</v>
      </c>
    </row>
    <row r="8" spans="1:4">
      <c r="A8" s="4" t="s">
        <v>359</v>
      </c>
    </row>
    <row r="9" spans="1:4">
      <c r="A9" s="3" t="s">
        <v>339</v>
      </c>
    </row>
    <row r="10" spans="1:4">
      <c r="A10" s="4" t="s">
        <v>368</v>
      </c>
      <c r="B10" s="5" t="n">
        <v>22150</v>
      </c>
      <c r="C10" s="5" t="n">
        <v>41657</v>
      </c>
      <c r="D10" s="5" t="n">
        <v>125027</v>
      </c>
    </row>
    <row r="11" spans="1:4">
      <c r="A11" s="4" t="s">
        <v>360</v>
      </c>
    </row>
    <row r="12" spans="1:4">
      <c r="A12" s="3" t="s">
        <v>339</v>
      </c>
    </row>
    <row r="13" spans="1:4">
      <c r="A13" s="4" t="s">
        <v>368</v>
      </c>
      <c r="B13" s="5" t="n">
        <v>3333</v>
      </c>
      <c r="C13" s="5" t="n">
        <v>150932</v>
      </c>
      <c r="D13" s="5" t="n">
        <v>0</v>
      </c>
    </row>
    <row r="14" spans="1:4">
      <c r="A14" s="4" t="s">
        <v>361</v>
      </c>
    </row>
    <row r="15" spans="1:4">
      <c r="A15" s="3" t="s">
        <v>339</v>
      </c>
    </row>
    <row r="16" spans="1:4">
      <c r="A16" s="4" t="s">
        <v>368</v>
      </c>
      <c r="B16" s="5" t="n">
        <v>926840</v>
      </c>
      <c r="C16" s="5" t="n">
        <v>926840</v>
      </c>
      <c r="D16" s="5" t="n">
        <v>8993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2</v>
      </c>
      <c r="D1" s="2" t="s">
        <v>371</v>
      </c>
      <c r="E1" s="2" t="s">
        <v>2</v>
      </c>
    </row>
    <row r="2" spans="1:5">
      <c r="A2" s="3" t="s">
        <v>372</v>
      </c>
    </row>
    <row r="3" spans="1:5">
      <c r="A3" s="4" t="s">
        <v>373</v>
      </c>
      <c r="E3" s="7" t="n">
        <v>0</v>
      </c>
    </row>
    <row r="4" spans="1:5">
      <c r="A4" s="4" t="s">
        <v>374</v>
      </c>
      <c r="E4" s="5" t="n">
        <v>2500000</v>
      </c>
    </row>
    <row r="5" spans="1:5">
      <c r="A5" s="4" t="s">
        <v>365</v>
      </c>
    </row>
    <row r="6" spans="1:5">
      <c r="A6" s="3" t="s">
        <v>372</v>
      </c>
    </row>
    <row r="7" spans="1:5">
      <c r="A7" s="4" t="s">
        <v>375</v>
      </c>
      <c r="B7" s="5" t="n">
        <v>4013431</v>
      </c>
    </row>
    <row r="8" spans="1:5">
      <c r="A8" s="4" t="s">
        <v>376</v>
      </c>
      <c r="B8" s="4" t="s">
        <v>377</v>
      </c>
    </row>
    <row r="9" spans="1:5">
      <c r="A9" s="4" t="s">
        <v>378</v>
      </c>
      <c r="B9" s="5" t="n">
        <v>401343</v>
      </c>
    </row>
    <row r="10" spans="1:5">
      <c r="A10" s="4" t="s">
        <v>379</v>
      </c>
      <c r="B10" s="4" t="s">
        <v>380</v>
      </c>
    </row>
    <row r="11" spans="1:5">
      <c r="A11" s="4" t="s">
        <v>381</v>
      </c>
      <c r="B11" s="5" t="n">
        <v>4013431</v>
      </c>
    </row>
    <row r="12" spans="1:5">
      <c r="A12" s="4" t="s">
        <v>382</v>
      </c>
      <c r="B12" s="7" t="n">
        <v>13500000</v>
      </c>
    </row>
    <row r="13" spans="1:5">
      <c r="A13" s="4" t="s">
        <v>383</v>
      </c>
      <c r="B13" s="5" t="n">
        <v>46200000</v>
      </c>
    </row>
    <row r="14" spans="1:5">
      <c r="A14" s="4" t="s">
        <v>384</v>
      </c>
      <c r="B14" s="7" t="n">
        <v>59700000</v>
      </c>
    </row>
    <row r="15" spans="1:5">
      <c r="A15" s="4" t="s">
        <v>53</v>
      </c>
      <c r="C15" s="7" t="n">
        <v>16335000</v>
      </c>
      <c r="D15" s="7" t="n">
        <v>9774000</v>
      </c>
      <c r="E15" s="5" t="n">
        <v>16335000</v>
      </c>
    </row>
    <row r="16" spans="1:5">
      <c r="A16" s="4" t="s">
        <v>385</v>
      </c>
      <c r="C16" s="5" t="n">
        <v>0</v>
      </c>
    </row>
    <row r="17" spans="1:5">
      <c r="A17" s="4" t="s">
        <v>386</v>
      </c>
      <c r="C17" s="5" t="n">
        <v>3500000</v>
      </c>
    </row>
    <row r="18" spans="1:5">
      <c r="A18" s="4" t="s">
        <v>374</v>
      </c>
      <c r="D18" s="7" t="n">
        <v>2500000</v>
      </c>
    </row>
    <row r="19" spans="1:5">
      <c r="A19" s="4" t="s">
        <v>387</v>
      </c>
    </row>
    <row r="20" spans="1:5">
      <c r="A20" s="3" t="s">
        <v>372</v>
      </c>
    </row>
    <row r="21" spans="1:5">
      <c r="A21" s="4" t="s">
        <v>388</v>
      </c>
      <c r="E21" s="7" t="n">
        <v>0</v>
      </c>
    </row>
    <row r="22" spans="1:5">
      <c r="A22" s="4" t="s">
        <v>389</v>
      </c>
    </row>
    <row r="23" spans="1:5">
      <c r="A23" s="3" t="s">
        <v>372</v>
      </c>
    </row>
    <row r="24" spans="1:5">
      <c r="A24" s="4" t="s">
        <v>390</v>
      </c>
      <c r="E24" s="4" t="s">
        <v>391</v>
      </c>
    </row>
    <row r="25" spans="1:5">
      <c r="A25" s="4" t="s">
        <v>392</v>
      </c>
    </row>
    <row r="26" spans="1:5">
      <c r="A26" s="3" t="s">
        <v>372</v>
      </c>
    </row>
    <row r="27" spans="1:5">
      <c r="A27" s="4" t="s">
        <v>390</v>
      </c>
      <c r="E27" s="4" t="s">
        <v>393</v>
      </c>
    </row>
    <row r="28" spans="1:5">
      <c r="A28" s="4" t="s">
        <v>394</v>
      </c>
    </row>
    <row r="29" spans="1:5">
      <c r="A29" s="3" t="s">
        <v>372</v>
      </c>
    </row>
    <row r="30" spans="1:5">
      <c r="A30" s="4" t="s">
        <v>390</v>
      </c>
      <c r="E30" s="4" t="s">
        <v>395</v>
      </c>
    </row>
    <row r="31" spans="1:5">
      <c r="A31" s="4" t="s">
        <v>396</v>
      </c>
    </row>
    <row r="32" spans="1:5">
      <c r="A32" s="3" t="s">
        <v>372</v>
      </c>
    </row>
    <row r="33" spans="1:5">
      <c r="A33" s="4" t="s">
        <v>397</v>
      </c>
      <c r="C33" s="5" t="n">
        <v>48000000</v>
      </c>
      <c r="E33" s="7" t="n">
        <v>48000000</v>
      </c>
    </row>
    <row r="34" spans="1:5">
      <c r="A34" s="4" t="s">
        <v>398</v>
      </c>
    </row>
    <row r="35" spans="1:5">
      <c r="A35" s="3" t="s">
        <v>372</v>
      </c>
    </row>
    <row r="36" spans="1:5">
      <c r="A36" s="4" t="s">
        <v>397</v>
      </c>
      <c r="C36" s="5" t="n">
        <v>25000000</v>
      </c>
      <c r="E36" s="5" t="n">
        <v>25000000</v>
      </c>
    </row>
    <row r="37" spans="1:5">
      <c r="A37" s="4" t="s">
        <v>399</v>
      </c>
    </row>
    <row r="38" spans="1:5">
      <c r="A38" s="3" t="s">
        <v>372</v>
      </c>
    </row>
    <row r="39" spans="1:5">
      <c r="A39" s="4" t="s">
        <v>397</v>
      </c>
      <c r="C39" s="7" t="n">
        <v>25000000</v>
      </c>
      <c r="E39" s="7" t="n">
        <v>25000000</v>
      </c>
    </row>
    <row r="40" spans="1:5">
      <c r="A40" s="4" t="s">
        <v>365</v>
      </c>
    </row>
    <row r="41" spans="1:5">
      <c r="A41" s="3" t="s">
        <v>372</v>
      </c>
    </row>
    <row r="42" spans="1:5">
      <c r="A42" s="4" t="s">
        <v>400</v>
      </c>
      <c r="B42" s="4" t="s">
        <v>401</v>
      </c>
    </row>
    <row r="43" spans="1:5">
      <c r="A43" s="4" t="s">
        <v>402</v>
      </c>
      <c r="B43" s="4" t="s">
        <v>403</v>
      </c>
    </row>
    <row r="44" spans="1:5">
      <c r="A44" s="4" t="s">
        <v>404</v>
      </c>
    </row>
    <row r="45" spans="1:5">
      <c r="A45" s="3" t="s">
        <v>372</v>
      </c>
    </row>
    <row r="46" spans="1:5">
      <c r="A46" s="4" t="s">
        <v>405</v>
      </c>
      <c r="B46" s="4" t="s">
        <v>406</v>
      </c>
    </row>
    <row r="47" spans="1:5">
      <c r="A47" s="4" t="s">
        <v>407</v>
      </c>
    </row>
    <row r="48" spans="1:5">
      <c r="A48" s="3" t="s">
        <v>372</v>
      </c>
    </row>
    <row r="49" spans="1:5">
      <c r="A49" s="4" t="s">
        <v>408</v>
      </c>
      <c r="B49" s="7" t="n">
        <v>12500000</v>
      </c>
    </row>
    <row r="50" spans="1:5">
      <c r="A50" s="4" t="s">
        <v>409</v>
      </c>
    </row>
    <row r="51" spans="1:5">
      <c r="A51" s="3" t="s">
        <v>372</v>
      </c>
    </row>
    <row r="52" spans="1:5">
      <c r="A52" s="4" t="s">
        <v>408</v>
      </c>
      <c r="B52" s="5" t="n">
        <v>7000000</v>
      </c>
    </row>
    <row r="53" spans="1:5">
      <c r="A53" s="4" t="s">
        <v>410</v>
      </c>
    </row>
    <row r="54" spans="1:5">
      <c r="A54" s="3" t="s">
        <v>372</v>
      </c>
    </row>
    <row r="55" spans="1:5">
      <c r="A55" s="4" t="s">
        <v>408</v>
      </c>
      <c r="B55" s="7"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71</v>
      </c>
      <c r="D1" s="2" t="s">
        <v>32</v>
      </c>
    </row>
    <row r="2" spans="1:4">
      <c r="A2" s="3" t="s">
        <v>372</v>
      </c>
    </row>
    <row r="3" spans="1:4">
      <c r="A3" s="4" t="s">
        <v>40</v>
      </c>
      <c r="B3" s="7" t="n">
        <v>16864</v>
      </c>
      <c r="D3" s="7" t="n">
        <v>0</v>
      </c>
    </row>
    <row r="4" spans="1:4">
      <c r="A4" s="4" t="s">
        <v>365</v>
      </c>
    </row>
    <row r="5" spans="1:4">
      <c r="A5" s="3" t="s">
        <v>372</v>
      </c>
    </row>
    <row r="6" spans="1:4">
      <c r="A6" s="4" t="s">
        <v>34</v>
      </c>
      <c r="B6" s="5" t="n">
        <v>136</v>
      </c>
    </row>
    <row r="7" spans="1:4">
      <c r="A7" s="4" t="s">
        <v>148</v>
      </c>
      <c r="B7" s="5" t="n">
        <v>1162</v>
      </c>
    </row>
    <row r="8" spans="1:4">
      <c r="A8" s="4" t="s">
        <v>412</v>
      </c>
      <c r="B8" s="5" t="n">
        <v>867</v>
      </c>
    </row>
    <row r="9" spans="1:4">
      <c r="A9" s="4" t="s">
        <v>40</v>
      </c>
      <c r="B9" s="5" t="n">
        <v>16864</v>
      </c>
      <c r="C9" s="7" t="n">
        <v>10312</v>
      </c>
    </row>
    <row r="10" spans="1:4">
      <c r="A10" s="4" t="s">
        <v>44</v>
      </c>
      <c r="B10" s="5" t="n">
        <v>-1163</v>
      </c>
    </row>
    <row r="11" spans="1:4">
      <c r="A11" s="4" t="s">
        <v>45</v>
      </c>
      <c r="B11" s="5" t="n">
        <v>-1494</v>
      </c>
    </row>
    <row r="12" spans="1:4">
      <c r="A12" s="4" t="s">
        <v>50</v>
      </c>
      <c r="B12" s="5" t="n">
        <v>-812</v>
      </c>
    </row>
    <row r="13" spans="1:4">
      <c r="A13" s="4" t="s">
        <v>53</v>
      </c>
      <c r="B13" s="5" t="n">
        <v>-16335</v>
      </c>
      <c r="C13" s="5" t="n">
        <v>-9774</v>
      </c>
    </row>
    <row r="14" spans="1:4">
      <c r="A14" s="4" t="s">
        <v>413</v>
      </c>
      <c r="B14" s="5" t="n">
        <v>-46200</v>
      </c>
      <c r="C14" s="5" t="n">
        <v>-21900</v>
      </c>
    </row>
    <row r="15" spans="1:4">
      <c r="A15" s="4" t="s">
        <v>414</v>
      </c>
      <c r="B15" s="5" t="n">
        <v>59725</v>
      </c>
    </row>
    <row r="16" spans="1:4">
      <c r="A16" s="4" t="s">
        <v>415</v>
      </c>
    </row>
    <row r="17" spans="1:4">
      <c r="A17" s="3" t="s">
        <v>372</v>
      </c>
    </row>
    <row r="18" spans="1:4">
      <c r="A18" s="4" t="s">
        <v>416</v>
      </c>
      <c r="C18" s="5" t="n">
        <v>35400</v>
      </c>
    </row>
    <row r="19" spans="1:4">
      <c r="A19" s="4" t="s">
        <v>417</v>
      </c>
    </row>
    <row r="20" spans="1:4">
      <c r="A20" s="3" t="s">
        <v>372</v>
      </c>
    </row>
    <row r="21" spans="1:4">
      <c r="A21" s="4" t="s">
        <v>416</v>
      </c>
      <c r="B21" s="5" t="n">
        <v>0</v>
      </c>
      <c r="C21" s="7" t="n">
        <v>800</v>
      </c>
    </row>
    <row r="22" spans="1:4">
      <c r="A22" s="4" t="s">
        <v>418</v>
      </c>
    </row>
    <row r="23" spans="1:4">
      <c r="A23" s="3" t="s">
        <v>372</v>
      </c>
    </row>
    <row r="24" spans="1:4">
      <c r="A24" s="4" t="s">
        <v>416</v>
      </c>
      <c r="B24" s="5" t="n">
        <v>12200</v>
      </c>
    </row>
    <row r="25" spans="1:4">
      <c r="A25" s="4" t="s">
        <v>419</v>
      </c>
    </row>
    <row r="26" spans="1:4">
      <c r="A26" s="3" t="s">
        <v>372</v>
      </c>
    </row>
    <row r="27" spans="1:4">
      <c r="A27" s="4" t="s">
        <v>416</v>
      </c>
      <c r="B27" s="5" t="n">
        <v>41100</v>
      </c>
    </row>
    <row r="28" spans="1:4">
      <c r="A28" s="4" t="s">
        <v>420</v>
      </c>
    </row>
    <row r="29" spans="1:4">
      <c r="A29" s="3" t="s">
        <v>372</v>
      </c>
    </row>
    <row r="30" spans="1:4">
      <c r="A30" s="4" t="s">
        <v>416</v>
      </c>
      <c r="B30" s="7" t="n">
        <v>7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372</v>
      </c>
    </row>
    <row r="4" spans="1:3">
      <c r="A4" s="4" t="s">
        <v>422</v>
      </c>
      <c r="B4" s="7" t="n">
        <v>29981000</v>
      </c>
      <c r="C4" s="7" t="n">
        <v>990000</v>
      </c>
    </row>
    <row r="5" spans="1:3">
      <c r="A5" s="4" t="s">
        <v>126</v>
      </c>
      <c r="B5" s="7" t="n">
        <v>-3026</v>
      </c>
      <c r="C5" s="7" t="n">
        <v>-47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3</v>
      </c>
      <c r="B1" s="2" t="s">
        <v>424</v>
      </c>
      <c r="C1" s="2" t="s">
        <v>2</v>
      </c>
      <c r="D1" s="2" t="s">
        <v>32</v>
      </c>
      <c r="E1" s="2" t="s">
        <v>74</v>
      </c>
    </row>
    <row r="2" spans="1:5">
      <c r="A2" s="3" t="s">
        <v>180</v>
      </c>
    </row>
    <row r="3" spans="1:5">
      <c r="A3" s="4" t="s">
        <v>425</v>
      </c>
      <c r="B3" s="4" t="s">
        <v>426</v>
      </c>
    </row>
    <row r="4" spans="1:5">
      <c r="A4" s="4" t="s">
        <v>427</v>
      </c>
      <c r="B4" s="7" t="n">
        <v>1750</v>
      </c>
    </row>
    <row r="5" spans="1:5">
      <c r="A5" s="4" t="s">
        <v>76</v>
      </c>
      <c r="C5" s="7" t="n">
        <v>406</v>
      </c>
      <c r="D5" s="7" t="n">
        <v>490</v>
      </c>
      <c r="E5" s="7" t="n">
        <v>2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30"/>
    <col customWidth="1" max="5" min="5" width="52"/>
    <col customWidth="1" max="6" min="6" width="52"/>
    <col customWidth="1" max="7" min="7" width="13"/>
    <col customWidth="1" max="8" min="8" width="21"/>
    <col customWidth="1" max="9" min="9" width="42"/>
    <col customWidth="1" max="10" min="10" width="27"/>
    <col customWidth="1" max="11" min="11" width="35"/>
    <col customWidth="1" max="12" min="12" width="56"/>
    <col customWidth="1" max="13" min="13" width="20"/>
  </cols>
  <sheetData>
    <row r="1" spans="1:13">
      <c r="A1" s="1" t="s">
        <v>98</v>
      </c>
      <c r="B1" s="2" t="s">
        <v>99</v>
      </c>
      <c r="C1" s="2" t="s">
        <v>100</v>
      </c>
      <c r="D1" s="2" t="s">
        <v>101</v>
      </c>
      <c r="E1" s="2" t="s">
        <v>102</v>
      </c>
      <c r="F1" s="2" t="s">
        <v>103</v>
      </c>
      <c r="G1" s="2" t="s">
        <v>104</v>
      </c>
      <c r="H1" s="2" t="s">
        <v>105</v>
      </c>
      <c r="I1" s="2" t="s">
        <v>106</v>
      </c>
      <c r="J1" s="2" t="s">
        <v>107</v>
      </c>
      <c r="K1" s="2" t="s">
        <v>108</v>
      </c>
      <c r="L1" s="2" t="s">
        <v>109</v>
      </c>
      <c r="M1" s="2" t="s">
        <v>110</v>
      </c>
    </row>
    <row r="2" spans="1:13">
      <c r="A2" s="4" t="s">
        <v>111</v>
      </c>
      <c r="E2" s="5" t="n">
        <v>45250000</v>
      </c>
      <c r="F2" s="5" t="n">
        <v>7203845</v>
      </c>
      <c r="G2" s="5" t="n">
        <v>1636137</v>
      </c>
    </row>
    <row r="3" spans="1:13">
      <c r="A3" s="4" t="s">
        <v>112</v>
      </c>
      <c r="B3" s="7" t="n">
        <v>-54332</v>
      </c>
      <c r="E3" s="7" t="n">
        <v>45035</v>
      </c>
      <c r="F3" s="7" t="n">
        <v>11643</v>
      </c>
      <c r="G3" s="7" t="n">
        <v>2</v>
      </c>
      <c r="J3" s="7" t="n">
        <v>3260</v>
      </c>
      <c r="M3" s="7" t="n">
        <v>-57594</v>
      </c>
    </row>
    <row r="4" spans="1:13">
      <c r="A4" s="3" t="s">
        <v>113</v>
      </c>
    </row>
    <row r="5" spans="1:13">
      <c r="A5" s="4" t="s">
        <v>114</v>
      </c>
      <c r="E5" s="5" t="n">
        <v>-45250000</v>
      </c>
      <c r="F5" s="5" t="n">
        <v>-7203845</v>
      </c>
    </row>
    <row r="6" spans="1:13">
      <c r="A6" s="4" t="s">
        <v>115</v>
      </c>
      <c r="E6" s="7" t="n">
        <v>-45035</v>
      </c>
      <c r="F6" s="7" t="n">
        <v>-11643</v>
      </c>
    </row>
    <row r="7" spans="1:13">
      <c r="A7" s="4" t="s">
        <v>116</v>
      </c>
      <c r="G7" s="5" t="n">
        <v>1743680</v>
      </c>
      <c r="I7" s="5" t="n">
        <v>14010424</v>
      </c>
    </row>
    <row r="8" spans="1:13">
      <c r="A8" s="4" t="s">
        <v>117</v>
      </c>
      <c r="B8" s="5" t="n">
        <v>15419</v>
      </c>
      <c r="D8" s="7" t="n">
        <v>106882</v>
      </c>
      <c r="G8" s="7" t="n">
        <v>2</v>
      </c>
      <c r="I8" s="7" t="n">
        <v>14</v>
      </c>
      <c r="J8" s="5" t="n">
        <v>15417</v>
      </c>
      <c r="L8" s="7" t="n">
        <v>106868</v>
      </c>
    </row>
    <row r="9" spans="1:13">
      <c r="A9" s="4" t="s">
        <v>118</v>
      </c>
      <c r="G9" s="5" t="n">
        <v>190701</v>
      </c>
    </row>
    <row r="10" spans="1:13">
      <c r="A10" s="4" t="s">
        <v>119</v>
      </c>
      <c r="B10" s="5" t="n">
        <v>65</v>
      </c>
      <c r="J10" s="5" t="n">
        <v>65</v>
      </c>
    </row>
    <row r="11" spans="1:13">
      <c r="A11" s="4" t="s">
        <v>120</v>
      </c>
      <c r="G11" s="5" t="n">
        <v>352318</v>
      </c>
    </row>
    <row r="12" spans="1:13">
      <c r="A12" s="4" t="s">
        <v>121</v>
      </c>
      <c r="B12" s="5" t="n">
        <v>15</v>
      </c>
      <c r="J12" s="5" t="n">
        <v>15</v>
      </c>
    </row>
    <row r="13" spans="1:13">
      <c r="A13" s="4" t="s">
        <v>122</v>
      </c>
      <c r="B13" s="5" t="n">
        <v>247</v>
      </c>
      <c r="J13" s="5" t="n">
        <v>247</v>
      </c>
    </row>
    <row r="14" spans="1:13">
      <c r="A14" s="4" t="s">
        <v>123</v>
      </c>
      <c r="B14" s="5" t="n">
        <v>254</v>
      </c>
      <c r="J14" s="5" t="n">
        <v>254</v>
      </c>
    </row>
    <row r="15" spans="1:13">
      <c r="A15" s="4" t="s">
        <v>124</v>
      </c>
      <c r="B15" s="5" t="n">
        <v>2432</v>
      </c>
      <c r="J15" s="5" t="n">
        <v>2432</v>
      </c>
    </row>
    <row r="16" spans="1:13">
      <c r="A16" s="4" t="s">
        <v>125</v>
      </c>
      <c r="B16" s="5" t="n">
        <v>36826</v>
      </c>
      <c r="E16" s="7" t="n">
        <v>0</v>
      </c>
      <c r="F16" s="7" t="n">
        <v>0</v>
      </c>
      <c r="G16" s="7" t="n">
        <v>18</v>
      </c>
      <c r="J16" s="5" t="n">
        <v>128558</v>
      </c>
      <c r="M16" s="5" t="n">
        <v>-91750</v>
      </c>
    </row>
    <row r="17" spans="1:13">
      <c r="A17" s="3" t="s">
        <v>113</v>
      </c>
    </row>
    <row r="18" spans="1:13">
      <c r="A18" s="4" t="s">
        <v>126</v>
      </c>
      <c r="B18" s="5" t="n">
        <v>-34156</v>
      </c>
      <c r="M18" s="5" t="n">
        <v>-34156</v>
      </c>
    </row>
    <row r="19" spans="1:13">
      <c r="A19" s="4" t="s">
        <v>127</v>
      </c>
      <c r="E19" s="5" t="n">
        <v>0</v>
      </c>
      <c r="F19" s="5" t="n">
        <v>0</v>
      </c>
      <c r="G19" s="5" t="n">
        <v>17933260</v>
      </c>
    </row>
    <row r="20" spans="1:13">
      <c r="A20" s="3" t="s">
        <v>113</v>
      </c>
    </row>
    <row r="21" spans="1:13">
      <c r="A21" s="4" t="s">
        <v>116</v>
      </c>
      <c r="G21" s="5" t="n">
        <v>1446781</v>
      </c>
    </row>
    <row r="22" spans="1:13">
      <c r="A22" s="4" t="s">
        <v>117</v>
      </c>
      <c r="B22" s="5" t="n">
        <v>12650</v>
      </c>
      <c r="G22" s="7" t="n">
        <v>2</v>
      </c>
      <c r="J22" s="5" t="n">
        <v>12648</v>
      </c>
    </row>
    <row r="23" spans="1:13">
      <c r="A23" s="4" t="s">
        <v>118</v>
      </c>
      <c r="G23" s="5" t="n">
        <v>239083</v>
      </c>
    </row>
    <row r="24" spans="1:13">
      <c r="A24" s="4" t="s">
        <v>119</v>
      </c>
      <c r="B24" s="5" t="n">
        <v>63</v>
      </c>
      <c r="J24" s="5" t="n">
        <v>63</v>
      </c>
    </row>
    <row r="25" spans="1:13">
      <c r="A25" s="4" t="s">
        <v>122</v>
      </c>
      <c r="B25" s="5" t="n">
        <v>0</v>
      </c>
    </row>
    <row r="26" spans="1:13">
      <c r="A26" s="4" t="s">
        <v>123</v>
      </c>
      <c r="B26" s="5" t="n">
        <v>328</v>
      </c>
      <c r="J26" s="5" t="n">
        <v>328</v>
      </c>
    </row>
    <row r="27" spans="1:13">
      <c r="A27" s="4" t="s">
        <v>124</v>
      </c>
      <c r="B27" s="5" t="n">
        <v>2529</v>
      </c>
      <c r="J27" s="5" t="n">
        <v>2529</v>
      </c>
    </row>
    <row r="28" spans="1:13">
      <c r="A28" s="4" t="s">
        <v>128</v>
      </c>
      <c r="B28" s="5" t="n">
        <v>18944</v>
      </c>
      <c r="E28" s="7" t="n">
        <v>0</v>
      </c>
      <c r="F28" s="7" t="n">
        <v>0</v>
      </c>
      <c r="G28" s="7" t="n">
        <v>20</v>
      </c>
      <c r="J28" s="5" t="n">
        <v>144126</v>
      </c>
      <c r="M28" s="5" t="n">
        <v>-125202</v>
      </c>
    </row>
    <row r="29" spans="1:13">
      <c r="A29" s="3" t="s">
        <v>113</v>
      </c>
    </row>
    <row r="30" spans="1:13">
      <c r="A30" s="4" t="s">
        <v>126</v>
      </c>
      <c r="B30" s="7" t="n">
        <v>-33452</v>
      </c>
      <c r="M30" s="5" t="n">
        <v>-33452</v>
      </c>
    </row>
    <row r="31" spans="1:13">
      <c r="A31" s="4" t="s">
        <v>129</v>
      </c>
      <c r="E31" s="5" t="n">
        <v>0</v>
      </c>
      <c r="F31" s="5" t="n">
        <v>0</v>
      </c>
      <c r="G31" s="5" t="n">
        <v>19619124</v>
      </c>
    </row>
    <row r="32" spans="1:13">
      <c r="A32" s="3" t="s">
        <v>113</v>
      </c>
    </row>
    <row r="33" spans="1:13">
      <c r="A33" s="4" t="s">
        <v>130</v>
      </c>
      <c r="H33" s="5" t="n">
        <v>4013431</v>
      </c>
    </row>
    <row r="34" spans="1:13">
      <c r="A34" s="4" t="s">
        <v>131</v>
      </c>
      <c r="C34" s="7" t="n">
        <v>13525</v>
      </c>
      <c r="H34" s="7" t="n">
        <v>4</v>
      </c>
      <c r="K34" s="7" t="n">
        <v>13521</v>
      </c>
    </row>
    <row r="35" spans="1:13">
      <c r="A35" s="4" t="s">
        <v>118</v>
      </c>
      <c r="B35" s="5" t="n">
        <v>656532</v>
      </c>
      <c r="G35" s="5" t="n">
        <v>810538</v>
      </c>
    </row>
    <row r="36" spans="1:13">
      <c r="A36" s="4" t="s">
        <v>119</v>
      </c>
      <c r="B36" s="7" t="n">
        <v>269</v>
      </c>
      <c r="G36" s="7" t="n">
        <v>1</v>
      </c>
      <c r="J36" s="5" t="n">
        <v>268</v>
      </c>
    </row>
    <row r="37" spans="1:13">
      <c r="A37" s="4" t="s">
        <v>132</v>
      </c>
      <c r="G37" s="5" t="n">
        <v>88871</v>
      </c>
    </row>
    <row r="38" spans="1:13">
      <c r="A38" s="4" t="s">
        <v>133</v>
      </c>
      <c r="B38" s="5" t="n">
        <v>35</v>
      </c>
      <c r="J38" s="5" t="n">
        <v>35</v>
      </c>
    </row>
    <row r="39" spans="1:13">
      <c r="A39" s="4" t="s">
        <v>122</v>
      </c>
      <c r="B39" s="5" t="n">
        <v>0</v>
      </c>
    </row>
    <row r="40" spans="1:13">
      <c r="A40" s="4" t="s">
        <v>124</v>
      </c>
      <c r="B40" s="5" t="n">
        <v>4013</v>
      </c>
      <c r="J40" s="5" t="n">
        <v>4013</v>
      </c>
    </row>
    <row r="41" spans="1:13">
      <c r="A41" s="4" t="s">
        <v>134</v>
      </c>
      <c r="B41" s="5" t="n">
        <v>38677</v>
      </c>
      <c r="E41" s="7" t="n">
        <v>0</v>
      </c>
      <c r="F41" s="7" t="n">
        <v>0</v>
      </c>
      <c r="G41" s="7" t="n">
        <v>25</v>
      </c>
      <c r="J41" s="7" t="n">
        <v>161963</v>
      </c>
      <c r="M41" s="5" t="n">
        <v>-123311</v>
      </c>
    </row>
    <row r="42" spans="1:13">
      <c r="A42" s="3" t="s">
        <v>113</v>
      </c>
    </row>
    <row r="43" spans="1:13">
      <c r="A43" s="4" t="s">
        <v>126</v>
      </c>
      <c r="B43" s="7" t="n">
        <v>1891</v>
      </c>
      <c r="M43" s="7" t="n">
        <v>1891</v>
      </c>
    </row>
    <row r="44" spans="1:13">
      <c r="A44" s="4" t="s">
        <v>135</v>
      </c>
      <c r="E44" s="5" t="n">
        <v>0</v>
      </c>
      <c r="F44" s="5" t="n">
        <v>0</v>
      </c>
      <c r="G44" s="5" t="n">
        <v>245319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1"/>
    <col customWidth="1" max="7" min="7" width="21"/>
  </cols>
  <sheetData>
    <row r="1" spans="1:7">
      <c r="A1" s="1" t="s">
        <v>428</v>
      </c>
      <c r="B1" s="2" t="s">
        <v>429</v>
      </c>
      <c r="C1" s="2" t="s">
        <v>430</v>
      </c>
      <c r="D1" s="2" t="s">
        <v>431</v>
      </c>
      <c r="E1" s="2" t="s">
        <v>432</v>
      </c>
      <c r="F1" s="2" t="s">
        <v>331</v>
      </c>
      <c r="G1" s="2" t="s">
        <v>332</v>
      </c>
    </row>
    <row r="2" spans="1:7">
      <c r="A2" s="3" t="s">
        <v>327</v>
      </c>
    </row>
    <row r="3" spans="1:7">
      <c r="A3" s="4" t="s">
        <v>76</v>
      </c>
      <c r="E3" s="7" t="n">
        <v>406</v>
      </c>
      <c r="F3" s="7" t="n">
        <v>490</v>
      </c>
      <c r="G3" s="7" t="n">
        <v>2243</v>
      </c>
    </row>
    <row r="4" spans="1:7">
      <c r="A4" s="4" t="s">
        <v>433</v>
      </c>
      <c r="E4" s="5" t="n">
        <v>425</v>
      </c>
      <c r="F4" s="7" t="n">
        <v>406</v>
      </c>
    </row>
    <row r="5" spans="1:7">
      <c r="A5" s="4" t="s">
        <v>434</v>
      </c>
    </row>
    <row r="6" spans="1:7">
      <c r="A6" s="3" t="s">
        <v>327</v>
      </c>
    </row>
    <row r="7" spans="1:7">
      <c r="A7" s="4" t="s">
        <v>435</v>
      </c>
      <c r="B7" s="7" t="n">
        <v>7500</v>
      </c>
    </row>
    <row r="8" spans="1:7">
      <c r="A8" s="4" t="s">
        <v>436</v>
      </c>
      <c r="B8" s="7" t="n">
        <v>262500</v>
      </c>
    </row>
    <row r="9" spans="1:7">
      <c r="A9" s="4" t="s">
        <v>437</v>
      </c>
      <c r="B9" s="5" t="n">
        <v>2</v>
      </c>
    </row>
    <row r="10" spans="1:7">
      <c r="A10" s="4" t="s">
        <v>438</v>
      </c>
      <c r="B10" s="5" t="n">
        <v>2</v>
      </c>
    </row>
    <row r="11" spans="1:7">
      <c r="A11" s="4" t="s">
        <v>439</v>
      </c>
      <c r="B11" s="7" t="n">
        <v>135000</v>
      </c>
    </row>
    <row r="12" spans="1:7">
      <c r="A12" s="4" t="s">
        <v>440</v>
      </c>
      <c r="B12" s="4" t="s">
        <v>441</v>
      </c>
    </row>
    <row r="13" spans="1:7">
      <c r="A13" s="4" t="s">
        <v>442</v>
      </c>
      <c r="B13" s="7" t="n">
        <v>265000</v>
      </c>
    </row>
    <row r="14" spans="1:7">
      <c r="A14" s="4" t="s">
        <v>443</v>
      </c>
      <c r="B14" s="7" t="n">
        <v>220000</v>
      </c>
    </row>
    <row r="15" spans="1:7">
      <c r="A15" s="4" t="s">
        <v>444</v>
      </c>
      <c r="B15" s="4" t="s">
        <v>445</v>
      </c>
    </row>
    <row r="16" spans="1:7">
      <c r="A16" s="4" t="s">
        <v>446</v>
      </c>
      <c r="B16" s="5" t="n">
        <v>4</v>
      </c>
    </row>
    <row r="17" spans="1:7">
      <c r="A17" s="4" t="s">
        <v>447</v>
      </c>
      <c r="B17" s="7" t="n">
        <v>29900</v>
      </c>
    </row>
    <row r="18" spans="1:7">
      <c r="A18" s="4" t="s">
        <v>76</v>
      </c>
      <c r="C18" s="7" t="n">
        <v>29000</v>
      </c>
      <c r="E18" s="5" t="n">
        <v>29600</v>
      </c>
    </row>
    <row r="19" spans="1:7">
      <c r="A19" s="4" t="s">
        <v>433</v>
      </c>
      <c r="E19" s="7" t="n">
        <v>400</v>
      </c>
    </row>
    <row r="20" spans="1:7">
      <c r="A20" s="4" t="s">
        <v>448</v>
      </c>
    </row>
    <row r="21" spans="1:7">
      <c r="A21" s="3" t="s">
        <v>327</v>
      </c>
    </row>
    <row r="22" spans="1:7">
      <c r="A22" s="4" t="s">
        <v>449</v>
      </c>
      <c r="B22" s="4" t="s">
        <v>450</v>
      </c>
    </row>
    <row r="23" spans="1:7">
      <c r="A23" s="4" t="s">
        <v>451</v>
      </c>
    </row>
    <row r="24" spans="1:7">
      <c r="A24" s="3" t="s">
        <v>327</v>
      </c>
    </row>
    <row r="25" spans="1:7">
      <c r="A25" s="4" t="s">
        <v>449</v>
      </c>
      <c r="B25" s="4" t="s">
        <v>452</v>
      </c>
    </row>
    <row r="26" spans="1:7">
      <c r="A26" s="4" t="s">
        <v>453</v>
      </c>
    </row>
    <row r="27" spans="1:7">
      <c r="A27" s="3" t="s">
        <v>327</v>
      </c>
    </row>
    <row r="28" spans="1:7">
      <c r="A28" s="4" t="s">
        <v>449</v>
      </c>
      <c r="B28" s="4" t="s">
        <v>454</v>
      </c>
    </row>
    <row r="29" spans="1:7">
      <c r="A29" s="4" t="s">
        <v>455</v>
      </c>
    </row>
    <row r="30" spans="1:7">
      <c r="A30" s="3" t="s">
        <v>327</v>
      </c>
    </row>
    <row r="31" spans="1:7">
      <c r="A31" s="4" t="s">
        <v>456</v>
      </c>
      <c r="B31" s="7" t="n">
        <v>197500</v>
      </c>
    </row>
    <row r="32" spans="1:7">
      <c r="A32" s="4" t="s">
        <v>457</v>
      </c>
    </row>
    <row r="33" spans="1:7">
      <c r="A33" s="3" t="s">
        <v>327</v>
      </c>
    </row>
    <row r="34" spans="1:7">
      <c r="A34" s="4" t="s">
        <v>456</v>
      </c>
      <c r="B34" s="5" t="n">
        <v>72500</v>
      </c>
    </row>
    <row r="35" spans="1:7">
      <c r="A35" s="4" t="s">
        <v>458</v>
      </c>
    </row>
    <row r="36" spans="1:7">
      <c r="A36" s="3" t="s">
        <v>327</v>
      </c>
    </row>
    <row r="37" spans="1:7">
      <c r="A37" s="4" t="s">
        <v>456</v>
      </c>
      <c r="D37" s="7" t="n">
        <v>22500</v>
      </c>
    </row>
    <row r="38" spans="1:7">
      <c r="A38" s="4" t="s">
        <v>459</v>
      </c>
    </row>
    <row r="39" spans="1:7">
      <c r="A39" s="3" t="s">
        <v>327</v>
      </c>
    </row>
    <row r="40" spans="1:7">
      <c r="A40" s="4" t="s">
        <v>456</v>
      </c>
      <c r="B40" s="5" t="n">
        <v>50000</v>
      </c>
    </row>
    <row r="41" spans="1:7">
      <c r="A41" s="4" t="s">
        <v>460</v>
      </c>
    </row>
    <row r="42" spans="1:7">
      <c r="A42" s="3" t="s">
        <v>327</v>
      </c>
    </row>
    <row r="43" spans="1:7">
      <c r="A43" s="4" t="s">
        <v>456</v>
      </c>
      <c r="B43" s="5" t="n">
        <v>75000</v>
      </c>
    </row>
    <row r="44" spans="1:7">
      <c r="A44" s="4" t="s">
        <v>461</v>
      </c>
    </row>
    <row r="45" spans="1:7">
      <c r="A45" s="3" t="s">
        <v>327</v>
      </c>
    </row>
    <row r="46" spans="1:7">
      <c r="A46" s="4" t="s">
        <v>456</v>
      </c>
      <c r="B46" s="7" t="n">
        <v>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867</v>
      </c>
      <c r="C4" s="7" t="n">
        <v>2364</v>
      </c>
    </row>
    <row r="5" spans="1:3">
      <c r="A5" s="4" t="s">
        <v>465</v>
      </c>
      <c r="B5" s="5" t="n">
        <v>-71</v>
      </c>
      <c r="C5" s="5" t="n">
        <v>-1957</v>
      </c>
    </row>
    <row r="6" spans="1:3">
      <c r="A6" s="4" t="s">
        <v>466</v>
      </c>
      <c r="B6" s="7" t="n">
        <v>796</v>
      </c>
      <c r="C6" s="5" t="n">
        <v>407</v>
      </c>
    </row>
    <row r="7" spans="1:3">
      <c r="A7" s="4" t="s">
        <v>467</v>
      </c>
    </row>
    <row r="8" spans="1:3">
      <c r="A8" s="3" t="s">
        <v>463</v>
      </c>
    </row>
    <row r="9" spans="1:3">
      <c r="A9" s="4" t="s">
        <v>468</v>
      </c>
      <c r="B9" s="4" t="s">
        <v>469</v>
      </c>
    </row>
    <row r="10" spans="1:3">
      <c r="A10" s="4" t="s">
        <v>464</v>
      </c>
      <c r="B10" s="7" t="n">
        <v>457</v>
      </c>
      <c r="C10" s="5" t="n">
        <v>1961</v>
      </c>
    </row>
    <row r="11" spans="1:3">
      <c r="A11" s="4" t="s">
        <v>470</v>
      </c>
    </row>
    <row r="12" spans="1:3">
      <c r="A12" s="3" t="s">
        <v>463</v>
      </c>
    </row>
    <row r="13" spans="1:3">
      <c r="A13" s="4" t="s">
        <v>468</v>
      </c>
      <c r="B13" s="4" t="s">
        <v>471</v>
      </c>
    </row>
    <row r="14" spans="1:3">
      <c r="A14" s="4" t="s">
        <v>464</v>
      </c>
      <c r="B14" s="7" t="n">
        <v>16</v>
      </c>
      <c r="C14" s="5" t="n">
        <v>107</v>
      </c>
    </row>
    <row r="15" spans="1:3">
      <c r="A15" s="4" t="s">
        <v>472</v>
      </c>
    </row>
    <row r="16" spans="1:3">
      <c r="A16" s="3" t="s">
        <v>463</v>
      </c>
    </row>
    <row r="17" spans="1:3">
      <c r="A17" s="4" t="s">
        <v>468</v>
      </c>
      <c r="B17" s="4" t="s">
        <v>473</v>
      </c>
    </row>
    <row r="18" spans="1:3">
      <c r="A18" s="4" t="s">
        <v>464</v>
      </c>
      <c r="B18" s="7" t="n">
        <v>73</v>
      </c>
      <c r="C18" s="5" t="n">
        <v>171</v>
      </c>
    </row>
    <row r="19" spans="1:3">
      <c r="A19" s="4" t="s">
        <v>474</v>
      </c>
    </row>
    <row r="20" spans="1:3">
      <c r="A20" s="3" t="s">
        <v>463</v>
      </c>
    </row>
    <row r="21" spans="1:3">
      <c r="A21" s="4" t="s">
        <v>468</v>
      </c>
      <c r="B21" s="4" t="s">
        <v>473</v>
      </c>
    </row>
    <row r="22" spans="1:3">
      <c r="A22" s="4" t="s">
        <v>464</v>
      </c>
      <c r="B22" s="7" t="n">
        <v>28</v>
      </c>
      <c r="C22" s="5" t="n">
        <v>25</v>
      </c>
    </row>
    <row r="23" spans="1:3">
      <c r="A23" s="4" t="s">
        <v>475</v>
      </c>
    </row>
    <row r="24" spans="1:3">
      <c r="A24" s="3" t="s">
        <v>463</v>
      </c>
    </row>
    <row r="25" spans="1:3">
      <c r="A25" s="4" t="s">
        <v>464</v>
      </c>
      <c r="B25" s="7" t="n">
        <v>293</v>
      </c>
      <c r="C25" s="7"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6</v>
      </c>
      <c r="B1" s="2" t="s">
        <v>1</v>
      </c>
    </row>
    <row r="2" spans="1:4">
      <c r="B2" s="2" t="s">
        <v>2</v>
      </c>
      <c r="C2" s="2" t="s">
        <v>32</v>
      </c>
      <c r="D2" s="2" t="s">
        <v>74</v>
      </c>
    </row>
    <row r="3" spans="1:4">
      <c r="A3" s="3" t="s">
        <v>193</v>
      </c>
    </row>
    <row r="4" spans="1:4">
      <c r="A4" s="4" t="s">
        <v>477</v>
      </c>
      <c r="B4" s="7" t="n">
        <v>178000</v>
      </c>
      <c r="C4" s="7" t="n">
        <v>366000</v>
      </c>
      <c r="D4" s="7" t="n">
        <v>410000</v>
      </c>
    </row>
    <row r="5" spans="1:4">
      <c r="A5" s="4" t="s">
        <v>478</v>
      </c>
      <c r="B5" s="5" t="n">
        <v>299000</v>
      </c>
    </row>
    <row r="6" spans="1:4">
      <c r="A6" s="4" t="s">
        <v>479</v>
      </c>
      <c r="B6" s="7" t="n">
        <v>32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196</v>
      </c>
    </row>
    <row r="3" spans="1:3">
      <c r="A3" s="4" t="s">
        <v>481</v>
      </c>
      <c r="B3" s="7" t="n">
        <v>852</v>
      </c>
      <c r="C3" s="7" t="n">
        <v>931</v>
      </c>
    </row>
    <row r="4" spans="1:3">
      <c r="A4" s="4" t="s">
        <v>482</v>
      </c>
      <c r="B4" s="5" t="n">
        <v>352</v>
      </c>
      <c r="C4" s="5" t="n">
        <v>573</v>
      </c>
    </row>
    <row r="5" spans="1:3">
      <c r="A5" s="4" t="s">
        <v>483</v>
      </c>
      <c r="B5" s="5" t="n">
        <v>413</v>
      </c>
      <c r="C5" s="5" t="n">
        <v>194</v>
      </c>
    </row>
    <row r="6" spans="1:3">
      <c r="A6" s="4" t="s">
        <v>484</v>
      </c>
      <c r="B6" s="5" t="n">
        <v>0</v>
      </c>
      <c r="C6" s="5" t="n">
        <v>88</v>
      </c>
    </row>
    <row r="7" spans="1:3">
      <c r="A7" s="4" t="s">
        <v>485</v>
      </c>
      <c r="B7" s="5" t="n">
        <v>157</v>
      </c>
      <c r="C7" s="5" t="n">
        <v>8</v>
      </c>
    </row>
    <row r="8" spans="1:3">
      <c r="A8" s="4" t="s">
        <v>486</v>
      </c>
      <c r="B8" s="7" t="n">
        <v>1774</v>
      </c>
      <c r="C8" s="7" t="n">
        <v>17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21"/>
    <col customWidth="1" max="7" min="7" width="21"/>
    <col customWidth="1" max="8" min="8" width="26"/>
    <col customWidth="1" max="9" min="9" width="28"/>
    <col customWidth="1" max="10" min="10" width="21"/>
    <col customWidth="1" max="11" min="11" width="21"/>
    <col customWidth="1" max="12" min="12" width="21"/>
    <col customWidth="1" max="13" min="13" width="30"/>
    <col customWidth="1" max="14" min="14" width="21"/>
    <col customWidth="1" max="15" min="15" width="14"/>
    <col customWidth="1" max="16" min="16" width="14"/>
    <col customWidth="1" max="17" min="17" width="21"/>
    <col customWidth="1" max="18" min="18" width="20"/>
  </cols>
  <sheetData>
    <row r="1" spans="1:18">
      <c r="A1" s="1" t="s">
        <v>487</v>
      </c>
      <c r="B1" s="2" t="s">
        <v>488</v>
      </c>
      <c r="C1" s="2" t="s">
        <v>489</v>
      </c>
      <c r="D1" s="2" t="s">
        <v>490</v>
      </c>
      <c r="E1" s="2" t="s">
        <v>491</v>
      </c>
      <c r="F1" s="2" t="s">
        <v>492</v>
      </c>
      <c r="G1" s="2" t="s">
        <v>493</v>
      </c>
      <c r="H1" s="2" t="s">
        <v>494</v>
      </c>
      <c r="I1" s="2" t="s">
        <v>495</v>
      </c>
      <c r="J1" s="2" t="s">
        <v>432</v>
      </c>
      <c r="K1" s="2" t="s">
        <v>331</v>
      </c>
      <c r="L1" s="2" t="s">
        <v>332</v>
      </c>
      <c r="M1" s="2" t="s">
        <v>496</v>
      </c>
      <c r="N1" s="2" t="s">
        <v>497</v>
      </c>
      <c r="O1" s="2" t="s">
        <v>326</v>
      </c>
      <c r="P1" s="2" t="s">
        <v>498</v>
      </c>
      <c r="Q1" s="2" t="s">
        <v>499</v>
      </c>
      <c r="R1" s="2" t="s">
        <v>500</v>
      </c>
    </row>
    <row r="2" spans="1:18">
      <c r="A2" s="3" t="s">
        <v>501</v>
      </c>
    </row>
    <row r="3" spans="1:18">
      <c r="A3" s="4" t="s">
        <v>502</v>
      </c>
      <c r="M3" s="5" t="n">
        <v>871840</v>
      </c>
    </row>
    <row r="4" spans="1:18">
      <c r="A4" s="4" t="s">
        <v>503</v>
      </c>
      <c r="M4" s="9" t="n">
        <v>11.47</v>
      </c>
    </row>
    <row r="5" spans="1:18">
      <c r="A5" s="4" t="s">
        <v>504</v>
      </c>
      <c r="L5" s="7" t="n">
        <v>15000</v>
      </c>
    </row>
    <row r="6" spans="1:18">
      <c r="A6" s="4" t="s">
        <v>505</v>
      </c>
      <c r="J6" s="7" t="n">
        <v>0</v>
      </c>
      <c r="K6" s="7" t="n">
        <v>4134000</v>
      </c>
    </row>
    <row r="7" spans="1:18">
      <c r="A7" s="4" t="s">
        <v>144</v>
      </c>
      <c r="J7" s="5" t="n">
        <v>221000</v>
      </c>
      <c r="K7" s="5" t="n">
        <v>0</v>
      </c>
      <c r="L7" s="7" t="n">
        <v>459000</v>
      </c>
    </row>
    <row r="8" spans="1:18">
      <c r="A8" s="4" t="s">
        <v>506</v>
      </c>
    </row>
    <row r="9" spans="1:18">
      <c r="A9" s="3" t="s">
        <v>501</v>
      </c>
    </row>
    <row r="10" spans="1:18">
      <c r="A10" s="4" t="s">
        <v>502</v>
      </c>
      <c r="E10" s="5" t="n">
        <v>27500</v>
      </c>
    </row>
    <row r="11" spans="1:18">
      <c r="A11" s="4" t="s">
        <v>503</v>
      </c>
      <c r="E11" s="9" t="n">
        <v>11.04</v>
      </c>
    </row>
    <row r="12" spans="1:18">
      <c r="A12" s="4" t="s">
        <v>507</v>
      </c>
    </row>
    <row r="13" spans="1:18">
      <c r="A13" s="3" t="s">
        <v>501</v>
      </c>
    </row>
    <row r="14" spans="1:18">
      <c r="A14" s="4" t="s">
        <v>508</v>
      </c>
      <c r="J14" s="5" t="n">
        <v>354000</v>
      </c>
    </row>
    <row r="15" spans="1:18">
      <c r="A15" s="4" t="s">
        <v>144</v>
      </c>
      <c r="J15" s="5" t="n">
        <v>500000</v>
      </c>
    </row>
    <row r="16" spans="1:18">
      <c r="A16" s="4" t="s">
        <v>509</v>
      </c>
    </row>
    <row r="17" spans="1:18">
      <c r="A17" s="3" t="s">
        <v>501</v>
      </c>
    </row>
    <row r="18" spans="1:18">
      <c r="A18" s="4" t="s">
        <v>510</v>
      </c>
      <c r="Q18" s="7" t="n">
        <v>5000000</v>
      </c>
      <c r="R18" s="7" t="n">
        <v>1500000</v>
      </c>
    </row>
    <row r="19" spans="1:18">
      <c r="A19" s="4" t="s">
        <v>511</v>
      </c>
      <c r="F19" s="7" t="n">
        <v>3000000</v>
      </c>
      <c r="G19" s="7" t="n">
        <v>2000000</v>
      </c>
      <c r="I19" s="7" t="n">
        <v>1500000</v>
      </c>
    </row>
    <row r="20" spans="1:18">
      <c r="A20" s="4" t="s">
        <v>512</v>
      </c>
      <c r="I20" s="5" t="n">
        <v>2</v>
      </c>
    </row>
    <row r="21" spans="1:18">
      <c r="A21" s="4" t="s">
        <v>513</v>
      </c>
      <c r="G21" s="7" t="n">
        <v>500000</v>
      </c>
    </row>
    <row r="22" spans="1:18">
      <c r="A22" s="4" t="s">
        <v>514</v>
      </c>
      <c r="L22" s="4" t="s">
        <v>515</v>
      </c>
      <c r="O22" s="4" t="s">
        <v>516</v>
      </c>
      <c r="P22" s="4" t="s">
        <v>516</v>
      </c>
      <c r="R22" s="4" t="s">
        <v>517</v>
      </c>
    </row>
    <row r="23" spans="1:18">
      <c r="A23" s="4" t="s">
        <v>518</v>
      </c>
      <c r="C23" s="7" t="n">
        <v>15100000</v>
      </c>
    </row>
    <row r="24" spans="1:18">
      <c r="A24" s="4" t="s">
        <v>519</v>
      </c>
      <c r="J24" s="5" t="n">
        <v>328000</v>
      </c>
    </row>
    <row r="25" spans="1:18">
      <c r="A25" s="4" t="s">
        <v>520</v>
      </c>
      <c r="K25" s="5" t="n">
        <v>102000</v>
      </c>
    </row>
    <row r="26" spans="1:18">
      <c r="A26" s="4" t="s">
        <v>521</v>
      </c>
      <c r="K26" s="7" t="n">
        <v>14100000</v>
      </c>
    </row>
    <row r="27" spans="1:18">
      <c r="A27" s="4" t="s">
        <v>522</v>
      </c>
      <c r="B27" s="7" t="n">
        <v>13800000</v>
      </c>
    </row>
    <row r="28" spans="1:18">
      <c r="A28" s="4" t="s">
        <v>523</v>
      </c>
      <c r="B28" s="7" t="n">
        <v>200000</v>
      </c>
    </row>
    <row r="29" spans="1:18">
      <c r="A29" s="4" t="s">
        <v>524</v>
      </c>
      <c r="B29" s="4" t="s">
        <v>525</v>
      </c>
    </row>
    <row r="30" spans="1:18">
      <c r="A30" s="4" t="s">
        <v>526</v>
      </c>
      <c r="B30" s="7" t="n">
        <v>900000</v>
      </c>
    </row>
    <row r="31" spans="1:18">
      <c r="A31" s="4" t="s">
        <v>505</v>
      </c>
      <c r="B31" s="5" t="n">
        <v>400000</v>
      </c>
    </row>
    <row r="32" spans="1:18">
      <c r="A32" s="4" t="s">
        <v>527</v>
      </c>
      <c r="B32" s="7" t="n">
        <v>200000</v>
      </c>
    </row>
    <row r="33" spans="1:18">
      <c r="A33" s="4" t="s">
        <v>144</v>
      </c>
      <c r="J33" s="7" t="n">
        <v>900000</v>
      </c>
    </row>
    <row r="34" spans="1:18">
      <c r="A34" s="4" t="s">
        <v>528</v>
      </c>
    </row>
    <row r="35" spans="1:18">
      <c r="A35" s="3" t="s">
        <v>501</v>
      </c>
    </row>
    <row r="36" spans="1:18">
      <c r="A36" s="4" t="s">
        <v>529</v>
      </c>
      <c r="J36" s="4" t="s">
        <v>530</v>
      </c>
    </row>
    <row r="37" spans="1:18">
      <c r="A37" s="4" t="s">
        <v>531</v>
      </c>
    </row>
    <row r="38" spans="1:18">
      <c r="A38" s="3" t="s">
        <v>501</v>
      </c>
    </row>
    <row r="39" spans="1:18">
      <c r="A39" s="4" t="s">
        <v>511</v>
      </c>
      <c r="E39" s="7" t="n">
        <v>10000000</v>
      </c>
    </row>
    <row r="40" spans="1:18">
      <c r="A40" s="4" t="s">
        <v>513</v>
      </c>
      <c r="E40" s="7" t="n">
        <v>3200000</v>
      </c>
    </row>
    <row r="41" spans="1:18">
      <c r="A41" s="4" t="s">
        <v>532</v>
      </c>
    </row>
    <row r="42" spans="1:18">
      <c r="A42" s="3" t="s">
        <v>501</v>
      </c>
    </row>
    <row r="43" spans="1:18">
      <c r="A43" s="4" t="s">
        <v>510</v>
      </c>
      <c r="N43" s="7" t="n">
        <v>15000000</v>
      </c>
    </row>
    <row r="44" spans="1:18">
      <c r="A44" s="4" t="s">
        <v>511</v>
      </c>
      <c r="D44" s="7" t="n">
        <v>5000000</v>
      </c>
      <c r="H44" s="7" t="n">
        <v>5000000</v>
      </c>
    </row>
    <row r="45" spans="1:18">
      <c r="A45" s="4" t="s">
        <v>533</v>
      </c>
      <c r="H45" s="5" t="n">
        <v>27500</v>
      </c>
    </row>
    <row r="46" spans="1:18">
      <c r="A46" s="4" t="s">
        <v>504</v>
      </c>
      <c r="H46" s="9" t="n">
        <v>11.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7"/>
    <col customWidth="1" max="5" min="5" width="21"/>
    <col customWidth="1" max="6" min="6" width="21"/>
    <col customWidth="1" max="7" min="7" width="21"/>
  </cols>
  <sheetData>
    <row r="1" spans="1:7">
      <c r="A1" s="1" t="s">
        <v>534</v>
      </c>
      <c r="B1" s="2" t="s">
        <v>535</v>
      </c>
      <c r="C1" s="2" t="s">
        <v>536</v>
      </c>
      <c r="D1" s="2" t="s">
        <v>537</v>
      </c>
      <c r="E1" s="2" t="s">
        <v>432</v>
      </c>
      <c r="F1" s="2" t="s">
        <v>331</v>
      </c>
      <c r="G1" s="2" t="s">
        <v>332</v>
      </c>
    </row>
    <row r="2" spans="1:7">
      <c r="A2" s="3" t="s">
        <v>538</v>
      </c>
    </row>
    <row r="3" spans="1:7">
      <c r="A3" s="4" t="s">
        <v>539</v>
      </c>
      <c r="D3" s="5" t="n">
        <v>31400</v>
      </c>
    </row>
    <row r="4" spans="1:7">
      <c r="A4" s="4" t="s">
        <v>540</v>
      </c>
      <c r="D4" s="4" t="s">
        <v>469</v>
      </c>
    </row>
    <row r="5" spans="1:7">
      <c r="A5" s="4" t="s">
        <v>541</v>
      </c>
      <c r="E5" s="7" t="n">
        <v>25000</v>
      </c>
    </row>
    <row r="6" spans="1:7">
      <c r="A6" s="4" t="s">
        <v>542</v>
      </c>
      <c r="E6" s="7" t="n">
        <v>565000</v>
      </c>
      <c r="F6" s="7" t="n">
        <v>494000</v>
      </c>
      <c r="G6" s="7" t="n">
        <v>416000</v>
      </c>
    </row>
    <row r="7" spans="1:7">
      <c r="A7" s="4" t="s">
        <v>543</v>
      </c>
      <c r="C7" s="7" t="n">
        <v>4700000</v>
      </c>
    </row>
    <row r="8" spans="1:7">
      <c r="A8" s="4" t="s">
        <v>544</v>
      </c>
      <c r="C8" s="5" t="n">
        <v>105000</v>
      </c>
    </row>
    <row r="9" spans="1:7">
      <c r="A9" s="4" t="s">
        <v>545</v>
      </c>
      <c r="B9" s="4" t="s">
        <v>546</v>
      </c>
    </row>
    <row r="10" spans="1:7">
      <c r="A10" s="4" t="s">
        <v>547</v>
      </c>
    </row>
    <row r="11" spans="1:7">
      <c r="A11" s="3" t="s">
        <v>538</v>
      </c>
    </row>
    <row r="12" spans="1:7">
      <c r="A12" s="4" t="s">
        <v>548</v>
      </c>
      <c r="G12" s="7" t="n">
        <v>350000</v>
      </c>
    </row>
    <row r="13" spans="1:7">
      <c r="A13" s="4" t="s">
        <v>549</v>
      </c>
    </row>
    <row r="14" spans="1:7">
      <c r="A14" s="3" t="s">
        <v>538</v>
      </c>
    </row>
    <row r="15" spans="1:7">
      <c r="A15" s="4" t="s">
        <v>550</v>
      </c>
      <c r="E15" s="4" t="s">
        <v>551</v>
      </c>
    </row>
    <row r="16" spans="1:7">
      <c r="A16" s="4" t="s">
        <v>552</v>
      </c>
      <c r="E16" s="4" t="s">
        <v>380</v>
      </c>
    </row>
    <row r="17" spans="1:7">
      <c r="A17" s="4" t="s">
        <v>553</v>
      </c>
      <c r="E17" s="4" t="s">
        <v>406</v>
      </c>
    </row>
    <row r="18" spans="1:7">
      <c r="A18" s="4" t="s">
        <v>554</v>
      </c>
    </row>
    <row r="19" spans="1:7">
      <c r="A19" s="3" t="s">
        <v>538</v>
      </c>
    </row>
    <row r="20" spans="1:7">
      <c r="A20" s="4" t="s">
        <v>555</v>
      </c>
      <c r="E20" s="7" t="n">
        <v>750000</v>
      </c>
    </row>
    <row r="21" spans="1:7">
      <c r="A21" s="4" t="s">
        <v>556</v>
      </c>
    </row>
    <row r="22" spans="1:7">
      <c r="A22" s="3" t="s">
        <v>538</v>
      </c>
    </row>
    <row r="23" spans="1:7">
      <c r="A23" s="4" t="s">
        <v>555</v>
      </c>
      <c r="E23" s="7" t="n">
        <v>4000000</v>
      </c>
    </row>
    <row r="24" spans="1:7">
      <c r="A24" s="4" t="s">
        <v>550</v>
      </c>
      <c r="E24" s="4" t="s">
        <v>557</v>
      </c>
    </row>
    <row r="25" spans="1:7">
      <c r="A25" s="4" t="s">
        <v>558</v>
      </c>
      <c r="E25" s="7" t="n">
        <v>2000000</v>
      </c>
    </row>
    <row r="26" spans="1:7">
      <c r="A26" s="4" t="s">
        <v>559</v>
      </c>
      <c r="E26" s="5" t="n">
        <v>2000000</v>
      </c>
    </row>
    <row r="27" spans="1:7">
      <c r="A27" s="4" t="s">
        <v>560</v>
      </c>
      <c r="E27" s="5" t="n">
        <v>2000000</v>
      </c>
    </row>
    <row r="28" spans="1:7">
      <c r="A28" s="4" t="s">
        <v>561</v>
      </c>
      <c r="E28" s="5" t="n">
        <v>1000000</v>
      </c>
    </row>
    <row r="29" spans="1:7">
      <c r="A29" s="4" t="s">
        <v>562</v>
      </c>
      <c r="E29" s="5" t="n">
        <v>2000000</v>
      </c>
    </row>
    <row r="30" spans="1:7">
      <c r="A30" s="4" t="s">
        <v>563</v>
      </c>
      <c r="E30" s="5" t="n">
        <v>1000000</v>
      </c>
    </row>
    <row r="31" spans="1:7">
      <c r="A31" s="4" t="s">
        <v>564</v>
      </c>
      <c r="E31" s="7" t="n">
        <v>150000000</v>
      </c>
    </row>
    <row r="32" spans="1:7">
      <c r="A32" s="4" t="s">
        <v>565</v>
      </c>
      <c r="E32" s="4" t="s">
        <v>566</v>
      </c>
    </row>
    <row r="33" spans="1:7">
      <c r="A33" s="4" t="s">
        <v>567</v>
      </c>
      <c r="E33" s="4" t="s">
        <v>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32</v>
      </c>
    </row>
    <row r="2" spans="1:2">
      <c r="A2" s="3" t="s">
        <v>202</v>
      </c>
    </row>
    <row r="3" spans="1:2">
      <c r="A3" s="5" t="n">
        <v>2017</v>
      </c>
      <c r="B3" s="7" t="n">
        <v>324</v>
      </c>
    </row>
    <row r="4" spans="1:2">
      <c r="A4" s="5" t="n">
        <v>2018</v>
      </c>
      <c r="B4" s="5" t="n">
        <v>296</v>
      </c>
    </row>
    <row r="5" spans="1:2">
      <c r="A5" s="5" t="n">
        <v>2019</v>
      </c>
      <c r="B5" s="5" t="n">
        <v>296</v>
      </c>
    </row>
    <row r="6" spans="1:2">
      <c r="A6" s="5" t="n">
        <v>2020</v>
      </c>
      <c r="B6" s="5" t="n">
        <v>222</v>
      </c>
    </row>
    <row r="7" spans="1:2">
      <c r="A7" s="4" t="s">
        <v>569</v>
      </c>
      <c r="B7" s="7" t="n">
        <v>1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5" t="n">
        <v>4133703</v>
      </c>
      <c r="C3" s="5" t="n">
        <v>3596681</v>
      </c>
    </row>
    <row r="4" spans="1:3">
      <c r="A4" s="4" t="s">
        <v>359</v>
      </c>
    </row>
    <row r="5" spans="1:3">
      <c r="A5" s="3" t="s">
        <v>571</v>
      </c>
    </row>
    <row r="6" spans="1:3">
      <c r="A6" s="4" t="s">
        <v>572</v>
      </c>
      <c r="B6" s="5" t="n">
        <v>22150</v>
      </c>
      <c r="C6" s="5" t="n">
        <v>41657</v>
      </c>
    </row>
    <row r="7" spans="1:3">
      <c r="A7" s="4" t="s">
        <v>360</v>
      </c>
    </row>
    <row r="8" spans="1:3">
      <c r="A8" s="3" t="s">
        <v>571</v>
      </c>
    </row>
    <row r="9" spans="1:3">
      <c r="A9" s="4" t="s">
        <v>572</v>
      </c>
      <c r="B9" s="5" t="n">
        <v>3333</v>
      </c>
      <c r="C9" s="5" t="n">
        <v>150932</v>
      </c>
    </row>
    <row r="10" spans="1:3">
      <c r="A10" s="4" t="s">
        <v>573</v>
      </c>
    </row>
    <row r="11" spans="1:3">
      <c r="A11" s="3" t="s">
        <v>571</v>
      </c>
    </row>
    <row r="12" spans="1:3">
      <c r="A12" s="4" t="s">
        <v>572</v>
      </c>
      <c r="B12" s="5" t="n">
        <v>3112771</v>
      </c>
      <c r="C12" s="5" t="n">
        <v>2319772</v>
      </c>
    </row>
    <row r="13" spans="1:3">
      <c r="A13" s="4" t="s">
        <v>361</v>
      </c>
    </row>
    <row r="14" spans="1:3">
      <c r="A14" s="3" t="s">
        <v>571</v>
      </c>
    </row>
    <row r="15" spans="1:3">
      <c r="A15" s="4" t="s">
        <v>572</v>
      </c>
      <c r="C15" s="5" t="n">
        <v>926840</v>
      </c>
    </row>
    <row r="16" spans="1:3">
      <c r="A16" s="4" t="s">
        <v>574</v>
      </c>
    </row>
    <row r="17" spans="1:3">
      <c r="A17" s="3" t="s">
        <v>571</v>
      </c>
    </row>
    <row r="18" spans="1:3">
      <c r="A18" s="4" t="s">
        <v>572</v>
      </c>
      <c r="B18" s="5" t="n">
        <v>68609</v>
      </c>
      <c r="C18" s="5" t="n">
        <v>157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41"/>
    <col customWidth="1" max="6" min="6" width="37"/>
    <col customWidth="1" max="7" min="7" width="27"/>
    <col customWidth="1" max="8" min="8" width="24"/>
  </cols>
  <sheetData>
    <row r="1" spans="1:8">
      <c r="A1" s="1" t="s">
        <v>575</v>
      </c>
      <c r="B1" s="2" t="s">
        <v>576</v>
      </c>
      <c r="C1" s="2" t="s">
        <v>577</v>
      </c>
      <c r="D1" s="2" t="s">
        <v>578</v>
      </c>
      <c r="E1" s="2" t="s">
        <v>579</v>
      </c>
      <c r="F1" s="2" t="s">
        <v>580</v>
      </c>
      <c r="G1" s="2" t="s">
        <v>581</v>
      </c>
      <c r="H1" s="2" t="s">
        <v>582</v>
      </c>
    </row>
    <row r="2" spans="1:8">
      <c r="A2" s="3" t="s">
        <v>571</v>
      </c>
    </row>
    <row r="3" spans="1:8">
      <c r="A3" s="4" t="s">
        <v>583</v>
      </c>
      <c r="B3" s="10" t="n">
        <v>0.5</v>
      </c>
    </row>
    <row r="4" spans="1:8">
      <c r="A4" s="4" t="s">
        <v>584</v>
      </c>
      <c r="H4" s="9" t="n">
        <v>3.37</v>
      </c>
    </row>
    <row r="5" spans="1:8">
      <c r="A5" s="4" t="s">
        <v>585</v>
      </c>
      <c r="E5" s="7" t="n">
        <v>0</v>
      </c>
      <c r="F5" s="7" t="n">
        <v>12650</v>
      </c>
      <c r="G5" s="7" t="n">
        <v>70237</v>
      </c>
    </row>
    <row r="6" spans="1:8">
      <c r="A6" s="4" t="s">
        <v>586</v>
      </c>
      <c r="B6" s="5" t="n">
        <v>871840</v>
      </c>
    </row>
    <row r="7" spans="1:8">
      <c r="A7" s="4" t="s">
        <v>70</v>
      </c>
      <c r="C7" s="5" t="n">
        <v>200000000</v>
      </c>
      <c r="E7" s="5" t="n">
        <v>200000000</v>
      </c>
      <c r="F7" s="5" t="n">
        <v>200000000</v>
      </c>
    </row>
    <row r="8" spans="1:8">
      <c r="A8" s="4" t="s">
        <v>66</v>
      </c>
      <c r="C8" s="5" t="n">
        <v>5000000</v>
      </c>
      <c r="E8" s="5" t="n">
        <v>5000000</v>
      </c>
      <c r="F8" s="5" t="n">
        <v>5000000</v>
      </c>
    </row>
    <row r="9" spans="1:8">
      <c r="A9" s="4" t="s">
        <v>587</v>
      </c>
      <c r="B9" s="5" t="n">
        <v>1743680</v>
      </c>
    </row>
    <row r="10" spans="1:8">
      <c r="A10" s="4" t="s">
        <v>588</v>
      </c>
      <c r="E10" s="8" t="n">
        <v>0.001</v>
      </c>
      <c r="F10" s="8" t="n">
        <v>0.001</v>
      </c>
    </row>
    <row r="11" spans="1:8">
      <c r="A11" s="4" t="s">
        <v>503</v>
      </c>
      <c r="B11" s="9" t="n">
        <v>11.47</v>
      </c>
    </row>
    <row r="12" spans="1:8">
      <c r="A12" s="4" t="s">
        <v>589</v>
      </c>
      <c r="B12" s="4" t="s">
        <v>473</v>
      </c>
    </row>
    <row r="13" spans="1:8">
      <c r="A13" s="4" t="s">
        <v>590</v>
      </c>
      <c r="B13" s="7" t="n">
        <v>18200</v>
      </c>
    </row>
    <row r="14" spans="1:8">
      <c r="A14" s="4" t="s">
        <v>591</v>
      </c>
    </row>
    <row r="15" spans="1:8">
      <c r="A15" s="3" t="s">
        <v>571</v>
      </c>
    </row>
    <row r="16" spans="1:8">
      <c r="A16" s="4" t="s">
        <v>585</v>
      </c>
      <c r="F16" s="7" t="n">
        <v>12700</v>
      </c>
    </row>
    <row r="17" spans="1:8">
      <c r="A17" s="4" t="s">
        <v>104</v>
      </c>
    </row>
    <row r="18" spans="1:8">
      <c r="A18" s="3" t="s">
        <v>571</v>
      </c>
    </row>
    <row r="19" spans="1:8">
      <c r="A19" s="4" t="s">
        <v>592</v>
      </c>
      <c r="E19" s="5" t="n">
        <v>1</v>
      </c>
    </row>
    <row r="20" spans="1:8">
      <c r="A20" s="4" t="s">
        <v>116</v>
      </c>
      <c r="F20" s="5" t="n">
        <v>1446781</v>
      </c>
      <c r="G20" s="5" t="n">
        <v>1743680</v>
      </c>
    </row>
    <row r="21" spans="1:8">
      <c r="A21" s="4" t="s">
        <v>101</v>
      </c>
    </row>
    <row r="22" spans="1:8">
      <c r="A22" s="3" t="s">
        <v>571</v>
      </c>
    </row>
    <row r="23" spans="1:8">
      <c r="A23" s="4" t="s">
        <v>116</v>
      </c>
      <c r="C23" s="5" t="n">
        <v>5750000</v>
      </c>
    </row>
    <row r="24" spans="1:8">
      <c r="A24" s="4" t="s">
        <v>584</v>
      </c>
      <c r="C24" s="7" t="n">
        <v>10</v>
      </c>
    </row>
    <row r="25" spans="1:8">
      <c r="A25" s="4" t="s">
        <v>585</v>
      </c>
      <c r="C25" s="7" t="n">
        <v>50200</v>
      </c>
    </row>
    <row r="26" spans="1:8">
      <c r="A26" s="4" t="s">
        <v>593</v>
      </c>
    </row>
    <row r="27" spans="1:8">
      <c r="A27" s="3" t="s">
        <v>571</v>
      </c>
    </row>
    <row r="28" spans="1:8">
      <c r="A28" s="4" t="s">
        <v>116</v>
      </c>
      <c r="G28" s="5" t="n">
        <v>14010424</v>
      </c>
    </row>
    <row r="29" spans="1:8">
      <c r="A29" s="4" t="s">
        <v>594</v>
      </c>
      <c r="C29" s="5" t="n">
        <v>8260444</v>
      </c>
    </row>
    <row r="30" spans="1:8">
      <c r="A30" s="4" t="s">
        <v>586</v>
      </c>
      <c r="C30" s="5" t="n">
        <v>30708</v>
      </c>
    </row>
    <row r="31" spans="1:8">
      <c r="A31" s="4" t="s">
        <v>595</v>
      </c>
    </row>
    <row r="32" spans="1:8">
      <c r="A32" s="3" t="s">
        <v>571</v>
      </c>
    </row>
    <row r="33" spans="1:8">
      <c r="A33" s="4" t="s">
        <v>116</v>
      </c>
      <c r="C33" s="5" t="n">
        <v>750000</v>
      </c>
    </row>
    <row r="34" spans="1:8">
      <c r="A34" s="4" t="s">
        <v>596</v>
      </c>
    </row>
    <row r="35" spans="1:8">
      <c r="A35" s="3" t="s">
        <v>571</v>
      </c>
    </row>
    <row r="36" spans="1:8">
      <c r="A36" s="4" t="s">
        <v>583</v>
      </c>
      <c r="D36" s="11" t="n">
        <v>0.1575</v>
      </c>
    </row>
    <row r="37" spans="1:8">
      <c r="A37" s="4" t="s">
        <v>206</v>
      </c>
    </row>
    <row r="38" spans="1:8">
      <c r="A38" s="3" t="s">
        <v>571</v>
      </c>
    </row>
    <row r="39" spans="1:8">
      <c r="A39" s="4" t="s">
        <v>588</v>
      </c>
      <c r="B39" s="8" t="n">
        <v>0.001</v>
      </c>
    </row>
    <row r="40" spans="1:8">
      <c r="A40" s="4" t="s">
        <v>503</v>
      </c>
      <c r="B40"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97</v>
      </c>
      <c r="B1" s="2" t="s">
        <v>598</v>
      </c>
      <c r="C1" s="2" t="s">
        <v>599</v>
      </c>
      <c r="D1" s="2" t="s">
        <v>600</v>
      </c>
      <c r="E1" s="2" t="s">
        <v>601</v>
      </c>
      <c r="F1" s="2" t="s">
        <v>602</v>
      </c>
      <c r="G1" s="2" t="s">
        <v>603</v>
      </c>
      <c r="H1" s="2" t="s">
        <v>604</v>
      </c>
      <c r="I1" s="2" t="s">
        <v>2</v>
      </c>
      <c r="J1" s="2" t="s">
        <v>32</v>
      </c>
      <c r="K1" s="2" t="s">
        <v>74</v>
      </c>
    </row>
    <row r="2" spans="1:11">
      <c r="A2" s="3" t="s">
        <v>605</v>
      </c>
    </row>
    <row r="3" spans="1:11">
      <c r="A3" s="4" t="s">
        <v>586</v>
      </c>
      <c r="C3" s="5" t="n">
        <v>871840</v>
      </c>
    </row>
    <row r="4" spans="1:11">
      <c r="A4" s="4" t="s">
        <v>606</v>
      </c>
      <c r="C4" s="9" t="n">
        <v>11.47</v>
      </c>
    </row>
    <row r="5" spans="1:11">
      <c r="A5" s="4" t="s">
        <v>504</v>
      </c>
      <c r="K5" s="7" t="n">
        <v>15000</v>
      </c>
    </row>
    <row r="6" spans="1:11">
      <c r="A6" s="4" t="s">
        <v>52</v>
      </c>
      <c r="I6" s="7" t="n">
        <v>5000</v>
      </c>
      <c r="J6" s="7" t="n">
        <v>115000</v>
      </c>
    </row>
    <row r="7" spans="1:11">
      <c r="A7" s="4" t="s">
        <v>607</v>
      </c>
      <c r="I7" s="5" t="n">
        <v>-110000</v>
      </c>
      <c r="J7" s="5" t="n">
        <v>-3104000</v>
      </c>
      <c r="K7" s="7" t="n">
        <v>123000</v>
      </c>
    </row>
    <row r="8" spans="1:11">
      <c r="A8" s="4" t="s">
        <v>608</v>
      </c>
    </row>
    <row r="9" spans="1:11">
      <c r="A9" s="3" t="s">
        <v>605</v>
      </c>
    </row>
    <row r="10" spans="1:11">
      <c r="A10" s="4" t="s">
        <v>511</v>
      </c>
      <c r="E10" s="7" t="n">
        <v>3000000</v>
      </c>
      <c r="F10" s="7" t="n">
        <v>2000000</v>
      </c>
      <c r="H10" s="7" t="n">
        <v>1500000</v>
      </c>
    </row>
    <row r="11" spans="1:11">
      <c r="A11" s="4" t="s">
        <v>609</v>
      </c>
    </row>
    <row r="12" spans="1:11">
      <c r="A12" s="3" t="s">
        <v>605</v>
      </c>
    </row>
    <row r="13" spans="1:11">
      <c r="A13" s="4" t="s">
        <v>511</v>
      </c>
      <c r="B13" s="7" t="n">
        <v>5000000</v>
      </c>
      <c r="G13" s="7" t="n">
        <v>5000000</v>
      </c>
    </row>
    <row r="14" spans="1:11">
      <c r="A14" s="4" t="s">
        <v>120</v>
      </c>
      <c r="G14" s="5" t="n">
        <v>27500</v>
      </c>
    </row>
    <row r="15" spans="1:11">
      <c r="A15" s="4" t="s">
        <v>504</v>
      </c>
      <c r="G15" s="9" t="n">
        <v>11.83</v>
      </c>
    </row>
    <row r="16" spans="1:11">
      <c r="A16" s="4" t="s">
        <v>610</v>
      </c>
    </row>
    <row r="17" spans="1:11">
      <c r="A17" s="3" t="s">
        <v>605</v>
      </c>
    </row>
    <row r="18" spans="1:11">
      <c r="A18" s="4" t="s">
        <v>586</v>
      </c>
      <c r="D18" s="5" t="n">
        <v>27500</v>
      </c>
    </row>
    <row r="19" spans="1:11">
      <c r="A19" s="4" t="s">
        <v>606</v>
      </c>
      <c r="D19" s="9" t="n">
        <v>11.04</v>
      </c>
    </row>
    <row r="20" spans="1:11">
      <c r="A20" s="4" t="s">
        <v>611</v>
      </c>
      <c r="D20" s="4" t="s">
        <v>566</v>
      </c>
    </row>
    <row r="21" spans="1:11">
      <c r="A21" s="4" t="s">
        <v>52</v>
      </c>
      <c r="D21" s="7" t="n">
        <v>300000</v>
      </c>
    </row>
    <row r="22" spans="1:11">
      <c r="A22" s="4" t="s">
        <v>352</v>
      </c>
    </row>
    <row r="23" spans="1:11">
      <c r="A23" s="3" t="s">
        <v>605</v>
      </c>
    </row>
    <row r="24" spans="1:11">
      <c r="A24" s="4" t="s">
        <v>612</v>
      </c>
      <c r="C24" s="7" t="n">
        <v>3000000</v>
      </c>
    </row>
    <row r="25" spans="1:11">
      <c r="A25" s="4" t="s">
        <v>52</v>
      </c>
      <c r="I25" s="5" t="n">
        <v>5000</v>
      </c>
    </row>
    <row r="26" spans="1:11">
      <c r="A26" s="4" t="s">
        <v>607</v>
      </c>
      <c r="I26" s="7" t="n">
        <v>-110000</v>
      </c>
      <c r="J26" s="7" t="n">
        <v>-3100000</v>
      </c>
    </row>
    <row r="27" spans="1:11">
      <c r="A27" s="4" t="s">
        <v>613</v>
      </c>
    </row>
    <row r="28" spans="1:11">
      <c r="A28" s="3" t="s">
        <v>605</v>
      </c>
    </row>
    <row r="29" spans="1:11">
      <c r="A29" s="4" t="s">
        <v>586</v>
      </c>
      <c r="C29" s="5" t="n">
        <v>871840</v>
      </c>
    </row>
    <row r="30" spans="1:11">
      <c r="A30" s="4" t="s">
        <v>606</v>
      </c>
      <c r="C30" s="7" t="n">
        <v>15</v>
      </c>
    </row>
    <row r="31" spans="1:11">
      <c r="A31" s="4" t="s">
        <v>611</v>
      </c>
      <c r="C31"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32</v>
      </c>
      <c r="C2" s="2" t="s">
        <v>74</v>
      </c>
    </row>
    <row r="3" spans="1:3">
      <c r="A3" s="4" t="s">
        <v>137</v>
      </c>
      <c r="B3" s="7" t="n">
        <v>819000</v>
      </c>
      <c r="C3" s="7" t="n">
        <v>1500000</v>
      </c>
    </row>
    <row r="4" spans="1:3">
      <c r="A4" s="4" t="s">
        <v>101</v>
      </c>
    </row>
    <row r="5" spans="1:3">
      <c r="A5" s="4" t="s">
        <v>137</v>
      </c>
      <c r="C5" s="7" t="n">
        <v>73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614</v>
      </c>
      <c r="B1" s="2" t="s">
        <v>1</v>
      </c>
    </row>
    <row r="2" spans="1:3">
      <c r="B2" s="2" t="s">
        <v>2</v>
      </c>
      <c r="C2" s="2" t="s">
        <v>32</v>
      </c>
    </row>
    <row r="3" spans="1:3">
      <c r="A3" s="3" t="s">
        <v>615</v>
      </c>
    </row>
    <row r="4" spans="1:3">
      <c r="A4" s="4" t="s">
        <v>616</v>
      </c>
      <c r="B4" s="4" t="s">
        <v>617</v>
      </c>
      <c r="C4" s="4" t="s">
        <v>618</v>
      </c>
    </row>
    <row r="5" spans="1:3">
      <c r="A5" s="4" t="s">
        <v>619</v>
      </c>
      <c r="B5" s="4" t="s">
        <v>620</v>
      </c>
      <c r="C5" s="4" t="s">
        <v>620</v>
      </c>
    </row>
    <row r="6" spans="1:3">
      <c r="A6" s="4" t="s">
        <v>621</v>
      </c>
      <c r="B6" s="4" t="s">
        <v>622</v>
      </c>
      <c r="C6" s="4" t="s">
        <v>623</v>
      </c>
    </row>
    <row r="7" spans="1:3">
      <c r="A7" s="4" t="s">
        <v>624</v>
      </c>
      <c r="B7" s="4" t="s">
        <v>625</v>
      </c>
      <c r="C7" s="4" t="s">
        <v>6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627</v>
      </c>
      <c r="B1" s="2" t="s">
        <v>370</v>
      </c>
      <c r="C1" s="2" t="s">
        <v>628</v>
      </c>
      <c r="D1" s="2" t="s">
        <v>629</v>
      </c>
      <c r="E1" s="2" t="s">
        <v>326</v>
      </c>
      <c r="F1" s="2" t="s">
        <v>2</v>
      </c>
      <c r="G1" s="2" t="s">
        <v>32</v>
      </c>
      <c r="H1" s="2" t="s">
        <v>74</v>
      </c>
      <c r="I1" s="2" t="s">
        <v>578</v>
      </c>
    </row>
    <row r="2" spans="1:9">
      <c r="A2" s="3" t="s">
        <v>299</v>
      </c>
    </row>
    <row r="3" spans="1:9">
      <c r="A3" s="4" t="s">
        <v>630</v>
      </c>
      <c r="B3" s="4" t="s">
        <v>471</v>
      </c>
    </row>
    <row r="4" spans="1:9">
      <c r="A4" s="4" t="s">
        <v>631</v>
      </c>
      <c r="F4" s="5" t="n">
        <v>4133703</v>
      </c>
      <c r="G4" s="5" t="n">
        <v>3596681</v>
      </c>
    </row>
    <row r="5" spans="1:9">
      <c r="A5" s="4" t="s">
        <v>632</v>
      </c>
      <c r="F5" s="5" t="n">
        <v>786431</v>
      </c>
    </row>
    <row r="6" spans="1:9">
      <c r="A6" s="4" t="s">
        <v>633</v>
      </c>
      <c r="B6" s="5" t="n">
        <v>650000</v>
      </c>
    </row>
    <row r="7" spans="1:9">
      <c r="A7" s="4" t="s">
        <v>634</v>
      </c>
      <c r="B7" s="9" t="n">
        <v>3.37</v>
      </c>
    </row>
    <row r="8" spans="1:9">
      <c r="A8" s="4" t="s">
        <v>635</v>
      </c>
      <c r="B8" s="4" t="s">
        <v>636</v>
      </c>
    </row>
    <row r="9" spans="1:9">
      <c r="A9" s="4" t="s">
        <v>637</v>
      </c>
      <c r="B9" s="4" t="s">
        <v>638</v>
      </c>
    </row>
    <row r="10" spans="1:9">
      <c r="A10" s="4" t="s">
        <v>639</v>
      </c>
      <c r="F10" s="7" t="n">
        <v>942000</v>
      </c>
      <c r="G10" s="7" t="n">
        <v>768000</v>
      </c>
      <c r="H10" s="7" t="n">
        <v>921000</v>
      </c>
    </row>
    <row r="11" spans="1:9">
      <c r="A11" s="4" t="s">
        <v>640</v>
      </c>
      <c r="F11" s="7" t="n">
        <v>3700000</v>
      </c>
      <c r="G11" s="7" t="n">
        <v>1800000</v>
      </c>
      <c r="H11" s="7" t="n">
        <v>1300000</v>
      </c>
    </row>
    <row r="12" spans="1:9">
      <c r="A12" s="4" t="s">
        <v>641</v>
      </c>
      <c r="F12" s="5" t="n">
        <v>1747495</v>
      </c>
    </row>
    <row r="13" spans="1:9">
      <c r="A13" s="4" t="s">
        <v>642</v>
      </c>
      <c r="B13" s="7" t="n">
        <v>1700000</v>
      </c>
    </row>
    <row r="14" spans="1:9">
      <c r="A14" s="4" t="s">
        <v>643</v>
      </c>
      <c r="F14" s="7" t="n">
        <v>1800000</v>
      </c>
    </row>
    <row r="15" spans="1:9">
      <c r="A15" s="4" t="s">
        <v>644</v>
      </c>
    </row>
    <row r="16" spans="1:9">
      <c r="A16" s="3" t="s">
        <v>299</v>
      </c>
    </row>
    <row r="17" spans="1:9">
      <c r="A17" s="4" t="s">
        <v>645</v>
      </c>
      <c r="F17" s="4" t="s">
        <v>380</v>
      </c>
    </row>
    <row r="18" spans="1:9">
      <c r="A18" s="4" t="s">
        <v>646</v>
      </c>
      <c r="F18" s="4" t="s">
        <v>647</v>
      </c>
    </row>
    <row r="19" spans="1:9">
      <c r="A19" s="4" t="s">
        <v>630</v>
      </c>
      <c r="F19" s="4" t="s">
        <v>471</v>
      </c>
    </row>
    <row r="20" spans="1:9">
      <c r="A20" s="4" t="s">
        <v>648</v>
      </c>
      <c r="F20" s="4" t="s">
        <v>566</v>
      </c>
    </row>
    <row r="21" spans="1:9">
      <c r="A21" s="4" t="s">
        <v>631</v>
      </c>
      <c r="H21" s="5" t="n">
        <v>1347821</v>
      </c>
    </row>
    <row r="22" spans="1:9">
      <c r="A22" s="4" t="s">
        <v>649</v>
      </c>
      <c r="H22" s="5" t="n">
        <v>1586</v>
      </c>
    </row>
    <row r="23" spans="1:9">
      <c r="A23" s="4" t="s">
        <v>650</v>
      </c>
    </row>
    <row r="24" spans="1:9">
      <c r="A24" s="3" t="s">
        <v>299</v>
      </c>
    </row>
    <row r="25" spans="1:9">
      <c r="A25" s="4" t="s">
        <v>651</v>
      </c>
      <c r="H25" s="5" t="n">
        <v>1102362</v>
      </c>
    </row>
    <row r="26" spans="1:9">
      <c r="A26" s="4" t="s">
        <v>652</v>
      </c>
    </row>
    <row r="27" spans="1:9">
      <c r="A27" s="3" t="s">
        <v>299</v>
      </c>
    </row>
    <row r="28" spans="1:9">
      <c r="A28" s="4" t="s">
        <v>630</v>
      </c>
      <c r="F28" s="4" t="s">
        <v>653</v>
      </c>
    </row>
    <row r="29" spans="1:9">
      <c r="A29" s="4" t="s">
        <v>654</v>
      </c>
    </row>
    <row r="30" spans="1:9">
      <c r="A30" s="3" t="s">
        <v>299</v>
      </c>
    </row>
    <row r="31" spans="1:9">
      <c r="A31" s="4" t="s">
        <v>655</v>
      </c>
      <c r="G31" s="5" t="n">
        <v>6660</v>
      </c>
    </row>
    <row r="32" spans="1:9">
      <c r="A32" s="4" t="s">
        <v>656</v>
      </c>
      <c r="F32" s="5" t="n">
        <v>0</v>
      </c>
    </row>
    <row r="33" spans="1:9">
      <c r="A33" s="4" t="s">
        <v>642</v>
      </c>
      <c r="F33" s="7" t="n">
        <v>3000</v>
      </c>
      <c r="G33" s="7" t="n">
        <v>45000</v>
      </c>
      <c r="H33" s="7" t="n">
        <v>58000</v>
      </c>
    </row>
    <row r="34" spans="1:9">
      <c r="A34" s="4" t="s">
        <v>657</v>
      </c>
    </row>
    <row r="35" spans="1:9">
      <c r="A35" s="3" t="s">
        <v>299</v>
      </c>
    </row>
    <row r="36" spans="1:9">
      <c r="A36" s="4" t="s">
        <v>630</v>
      </c>
      <c r="F36" s="4" t="s">
        <v>471</v>
      </c>
    </row>
    <row r="37" spans="1:9">
      <c r="A37" s="4" t="s">
        <v>648</v>
      </c>
      <c r="F37" s="4" t="s">
        <v>566</v>
      </c>
    </row>
    <row r="38" spans="1:9">
      <c r="A38" s="4" t="s">
        <v>642</v>
      </c>
      <c r="F38" s="7" t="n">
        <v>40000</v>
      </c>
      <c r="G38" s="7" t="n">
        <v>0</v>
      </c>
      <c r="H38" s="7" t="n">
        <v>293000</v>
      </c>
    </row>
    <row r="39" spans="1:9">
      <c r="A39" s="4" t="s">
        <v>658</v>
      </c>
    </row>
    <row r="40" spans="1:9">
      <c r="A40" s="3" t="s">
        <v>299</v>
      </c>
    </row>
    <row r="41" spans="1:9">
      <c r="A41" s="4" t="s">
        <v>634</v>
      </c>
      <c r="F41" s="9" t="n">
        <v>0.28</v>
      </c>
    </row>
    <row r="42" spans="1:9">
      <c r="A42" s="4" t="s">
        <v>659</v>
      </c>
      <c r="F42" s="9" t="n">
        <v>1.09</v>
      </c>
      <c r="G42" s="9" t="n">
        <v>5.6</v>
      </c>
      <c r="H42" s="9" t="n">
        <v>8.68</v>
      </c>
    </row>
    <row r="43" spans="1:9">
      <c r="A43" s="4" t="s">
        <v>660</v>
      </c>
      <c r="G43" s="5" t="n">
        <v>5000</v>
      </c>
    </row>
    <row r="44" spans="1:9">
      <c r="A44" s="4" t="s">
        <v>642</v>
      </c>
      <c r="F44" s="7" t="n">
        <v>3300000</v>
      </c>
      <c r="G44" s="7" t="n">
        <v>2000000</v>
      </c>
      <c r="H44" s="7" t="n">
        <v>1600000</v>
      </c>
    </row>
    <row r="45" spans="1:9">
      <c r="A45" s="4" t="s">
        <v>661</v>
      </c>
      <c r="F45" s="4" t="s">
        <v>662</v>
      </c>
    </row>
    <row r="46" spans="1:9">
      <c r="A46" s="4" t="s">
        <v>663</v>
      </c>
    </row>
    <row r="47" spans="1:9">
      <c r="A47" s="3" t="s">
        <v>299</v>
      </c>
    </row>
    <row r="48" spans="1:9">
      <c r="A48" s="4" t="s">
        <v>648</v>
      </c>
      <c r="F48" s="4" t="s">
        <v>566</v>
      </c>
      <c r="G48" s="4" t="s">
        <v>566</v>
      </c>
      <c r="H48" s="4" t="s">
        <v>566</v>
      </c>
    </row>
    <row r="49" spans="1:9">
      <c r="A49" s="4" t="s">
        <v>641</v>
      </c>
      <c r="F49" s="5" t="n">
        <v>0</v>
      </c>
      <c r="G49" s="5" t="n">
        <v>0</v>
      </c>
      <c r="H49" s="5" t="n">
        <v>0</v>
      </c>
    </row>
    <row r="50" spans="1:9">
      <c r="A50" s="4" t="s">
        <v>664</v>
      </c>
      <c r="F50" s="7" t="n">
        <v>0</v>
      </c>
      <c r="G50" s="7" t="n">
        <v>168000</v>
      </c>
      <c r="H50" s="7" t="n">
        <v>504000</v>
      </c>
    </row>
    <row r="51" spans="1:9">
      <c r="A51" s="4" t="s">
        <v>665</v>
      </c>
    </row>
    <row r="52" spans="1:9">
      <c r="A52" s="3" t="s">
        <v>299</v>
      </c>
    </row>
    <row r="53" spans="1:9">
      <c r="A53" s="4" t="s">
        <v>666</v>
      </c>
      <c r="F53" s="5" t="n">
        <v>0</v>
      </c>
      <c r="G53" s="5" t="n">
        <v>0</v>
      </c>
      <c r="H53" s="5" t="n">
        <v>0</v>
      </c>
    </row>
    <row r="54" spans="1:9">
      <c r="A54" s="4" t="s">
        <v>667</v>
      </c>
    </row>
    <row r="55" spans="1:9">
      <c r="A55" s="3" t="s">
        <v>299</v>
      </c>
    </row>
    <row r="56" spans="1:9">
      <c r="A56" s="4" t="s">
        <v>634</v>
      </c>
      <c r="C56" s="9" t="n">
        <v>0.42</v>
      </c>
      <c r="D56" s="9" t="n">
        <v>0.31</v>
      </c>
    </row>
    <row r="57" spans="1:9">
      <c r="A57" s="4" t="s">
        <v>660</v>
      </c>
      <c r="C57" s="5" t="n">
        <v>68111</v>
      </c>
      <c r="D57" s="5" t="n">
        <v>20760</v>
      </c>
    </row>
    <row r="58" spans="1:9">
      <c r="A58" s="4" t="s">
        <v>642</v>
      </c>
      <c r="F58" s="7" t="n">
        <v>0</v>
      </c>
    </row>
    <row r="59" spans="1:9">
      <c r="A59" s="4" t="s">
        <v>668</v>
      </c>
      <c r="I59" s="5" t="n">
        <v>157480</v>
      </c>
    </row>
    <row r="60" spans="1:9">
      <c r="A60" s="4" t="s">
        <v>644</v>
      </c>
    </row>
    <row r="61" spans="1:9">
      <c r="A61" s="3" t="s">
        <v>299</v>
      </c>
    </row>
    <row r="62" spans="1:9">
      <c r="A62" s="4" t="s">
        <v>642</v>
      </c>
      <c r="B62" s="7" t="n">
        <v>100000</v>
      </c>
    </row>
    <row r="63" spans="1:9">
      <c r="A63" s="4" t="s">
        <v>650</v>
      </c>
    </row>
    <row r="64" spans="1:9">
      <c r="A64" s="3" t="s">
        <v>299</v>
      </c>
    </row>
    <row r="65" spans="1:9">
      <c r="A65" s="4" t="s">
        <v>631</v>
      </c>
      <c r="F65" s="5" t="n">
        <v>1088303</v>
      </c>
      <c r="H65" s="5" t="n">
        <v>708661</v>
      </c>
    </row>
    <row r="66" spans="1:9">
      <c r="A66" s="4" t="s">
        <v>669</v>
      </c>
      <c r="E66" s="4" t="s">
        <v>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v>
      </c>
    </row>
    <row r="2" spans="1:3">
      <c r="B2" s="2" t="s">
        <v>2</v>
      </c>
      <c r="C2" s="2" t="s">
        <v>32</v>
      </c>
    </row>
    <row r="3" spans="1:3">
      <c r="A3" s="3" t="s">
        <v>671</v>
      </c>
    </row>
    <row r="4" spans="1:3">
      <c r="A4" s="4" t="s">
        <v>672</v>
      </c>
      <c r="B4" s="5" t="n">
        <v>1803574</v>
      </c>
    </row>
    <row r="5" spans="1:3">
      <c r="A5" s="4" t="s">
        <v>673</v>
      </c>
      <c r="B5" s="5" t="n">
        <v>1747495</v>
      </c>
    </row>
    <row r="6" spans="1:3">
      <c r="A6" s="4" t="s">
        <v>674</v>
      </c>
      <c r="B6" s="5" t="n">
        <v>-656532</v>
      </c>
    </row>
    <row r="7" spans="1:3">
      <c r="A7" s="4" t="s">
        <v>675</v>
      </c>
      <c r="B7" s="5" t="n">
        <v>-870069</v>
      </c>
    </row>
    <row r="8" spans="1:3">
      <c r="A8" s="4" t="s">
        <v>676</v>
      </c>
      <c r="B8" s="5" t="n">
        <v>2024468</v>
      </c>
      <c r="C8" s="5" t="n">
        <v>1803574</v>
      </c>
    </row>
    <row r="9" spans="1:3">
      <c r="A9" s="4" t="s">
        <v>677</v>
      </c>
      <c r="B9" s="5" t="n">
        <v>1139514</v>
      </c>
    </row>
    <row r="10" spans="1:3">
      <c r="A10" s="4" t="s">
        <v>678</v>
      </c>
      <c r="B10" s="5" t="n">
        <v>1879868</v>
      </c>
    </row>
    <row r="11" spans="1:3">
      <c r="A11" s="3" t="s">
        <v>679</v>
      </c>
    </row>
    <row r="12" spans="1:3">
      <c r="A12" s="4" t="s">
        <v>680</v>
      </c>
      <c r="B12" s="9" t="n">
        <v>6.28</v>
      </c>
    </row>
    <row r="13" spans="1:3">
      <c r="A13" s="4" t="s">
        <v>681</v>
      </c>
      <c r="B13" s="12" t="n">
        <v>1.69</v>
      </c>
    </row>
    <row r="14" spans="1:3">
      <c r="A14" s="4" t="s">
        <v>682</v>
      </c>
      <c r="B14" s="12" t="n">
        <v>0.41</v>
      </c>
    </row>
    <row r="15" spans="1:3">
      <c r="A15" s="4" t="s">
        <v>683</v>
      </c>
      <c r="B15" s="12" t="n">
        <v>5.86</v>
      </c>
    </row>
    <row r="16" spans="1:3">
      <c r="A16" s="4" t="s">
        <v>684</v>
      </c>
      <c r="B16" s="12" t="n">
        <v>4.41</v>
      </c>
      <c r="C16" s="9" t="n">
        <v>6.28</v>
      </c>
    </row>
    <row r="17" spans="1:3">
      <c r="A17" s="4" t="s">
        <v>685</v>
      </c>
      <c r="B17" s="12" t="n">
        <v>5.09</v>
      </c>
    </row>
    <row r="18" spans="1:3">
      <c r="A18" s="4" t="s">
        <v>686</v>
      </c>
      <c r="B18" s="9" t="n">
        <v>4.49</v>
      </c>
    </row>
    <row r="19" spans="1:3">
      <c r="A19" s="3" t="s">
        <v>687</v>
      </c>
    </row>
    <row r="20" spans="1:3">
      <c r="A20" s="4" t="s">
        <v>688</v>
      </c>
      <c r="B20" s="4" t="s">
        <v>689</v>
      </c>
      <c r="C20" s="4" t="s">
        <v>690</v>
      </c>
    </row>
    <row r="21" spans="1:3">
      <c r="A21" s="4" t="s">
        <v>691</v>
      </c>
      <c r="B21" s="4" t="s">
        <v>692</v>
      </c>
    </row>
    <row r="22" spans="1:3">
      <c r="A22" s="4" t="s">
        <v>693</v>
      </c>
      <c r="B22" s="4" t="s">
        <v>694</v>
      </c>
    </row>
    <row r="23" spans="1:3">
      <c r="A23" s="4" t="s">
        <v>695</v>
      </c>
      <c r="B23" s="7" t="n">
        <v>841</v>
      </c>
      <c r="C23" s="7" t="n">
        <v>1540</v>
      </c>
    </row>
    <row r="24" spans="1:3">
      <c r="A24" s="4" t="s">
        <v>696</v>
      </c>
      <c r="B24" s="5" t="n">
        <v>779</v>
      </c>
    </row>
    <row r="25" spans="1:3">
      <c r="A25" s="4" t="s">
        <v>697</v>
      </c>
      <c r="B25" s="7" t="n">
        <v>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4" t="s">
        <v>700</v>
      </c>
    </row>
    <row r="4" spans="1:2">
      <c r="A4" s="3" t="s">
        <v>671</v>
      </c>
    </row>
    <row r="5" spans="1:2">
      <c r="A5" s="4" t="s">
        <v>701</v>
      </c>
      <c r="B5" s="5" t="n">
        <v>41657</v>
      </c>
    </row>
    <row r="6" spans="1:2">
      <c r="A6" s="4" t="s">
        <v>702</v>
      </c>
      <c r="B6" s="5" t="n">
        <v>-19507</v>
      </c>
    </row>
    <row r="7" spans="1:2">
      <c r="A7" s="4" t="s">
        <v>703</v>
      </c>
      <c r="B7" s="5" t="n">
        <v>22150</v>
      </c>
    </row>
    <row r="8" spans="1:2">
      <c r="A8" s="3" t="s">
        <v>704</v>
      </c>
    </row>
    <row r="9" spans="1:2">
      <c r="A9" s="4" t="s">
        <v>705</v>
      </c>
      <c r="B9" s="9" t="n">
        <v>11.05</v>
      </c>
    </row>
    <row r="10" spans="1:2">
      <c r="A10" s="4" t="s">
        <v>706</v>
      </c>
      <c r="B10" s="12" t="n">
        <v>10.62</v>
      </c>
    </row>
    <row r="11" spans="1:2">
      <c r="A11" s="4" t="s">
        <v>707</v>
      </c>
      <c r="B11" s="9" t="n">
        <v>11.43</v>
      </c>
    </row>
    <row r="12" spans="1:2">
      <c r="A12" s="4" t="s">
        <v>708</v>
      </c>
    </row>
    <row r="13" spans="1:2">
      <c r="A13" s="3" t="s">
        <v>671</v>
      </c>
    </row>
    <row r="14" spans="1:2">
      <c r="A14" s="4" t="s">
        <v>701</v>
      </c>
      <c r="B14" s="5" t="n">
        <v>150932</v>
      </c>
    </row>
    <row r="15" spans="1:2">
      <c r="A15" s="4" t="s">
        <v>702</v>
      </c>
      <c r="B15" s="5" t="n">
        <v>-134499</v>
      </c>
    </row>
    <row r="16" spans="1:2">
      <c r="A16" s="4" t="s">
        <v>709</v>
      </c>
      <c r="B16" s="5" t="n">
        <v>-13100</v>
      </c>
    </row>
    <row r="17" spans="1:2">
      <c r="A17" s="4" t="s">
        <v>703</v>
      </c>
      <c r="B17" s="5" t="n">
        <v>3333</v>
      </c>
    </row>
    <row r="18" spans="1:2">
      <c r="A18" s="3" t="s">
        <v>704</v>
      </c>
    </row>
    <row r="19" spans="1:2">
      <c r="A19" s="4" t="s">
        <v>705</v>
      </c>
      <c r="B19" s="9" t="n">
        <v>2.85</v>
      </c>
    </row>
    <row r="20" spans="1:2">
      <c r="A20" s="4" t="s">
        <v>706</v>
      </c>
      <c r="B20" s="12" t="n">
        <v>2.83</v>
      </c>
    </row>
    <row r="21" spans="1:2">
      <c r="A21" s="4" t="s">
        <v>710</v>
      </c>
      <c r="B21" s="12" t="n">
        <v>2.76</v>
      </c>
    </row>
    <row r="22" spans="1:2">
      <c r="A22" s="4" t="s">
        <v>707</v>
      </c>
      <c r="B22" s="9" t="n">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11</v>
      </c>
      <c r="B1" s="2" t="s">
        <v>1</v>
      </c>
    </row>
    <row r="2" spans="1:4">
      <c r="B2" s="2" t="s">
        <v>2</v>
      </c>
      <c r="C2" s="2" t="s">
        <v>32</v>
      </c>
      <c r="D2" s="2" t="s">
        <v>74</v>
      </c>
    </row>
    <row r="3" spans="1:4">
      <c r="A3" s="3" t="s">
        <v>299</v>
      </c>
    </row>
    <row r="4" spans="1:4">
      <c r="A4" s="4" t="s">
        <v>712</v>
      </c>
      <c r="B4" s="4" t="s">
        <v>713</v>
      </c>
      <c r="C4" s="4" t="s">
        <v>714</v>
      </c>
      <c r="D4" s="4" t="s">
        <v>715</v>
      </c>
    </row>
    <row r="5" spans="1:4">
      <c r="A5" s="4" t="s">
        <v>716</v>
      </c>
      <c r="B5" s="4" t="s">
        <v>717</v>
      </c>
      <c r="C5" s="4" t="s">
        <v>718</v>
      </c>
      <c r="D5" s="4" t="s">
        <v>719</v>
      </c>
    </row>
    <row r="6" spans="1:4">
      <c r="A6" s="4" t="s">
        <v>720</v>
      </c>
      <c r="B6" s="4" t="s">
        <v>620</v>
      </c>
      <c r="C6" s="4" t="s">
        <v>620</v>
      </c>
      <c r="D6" s="4" t="s">
        <v>620</v>
      </c>
    </row>
    <row r="7" spans="1:4">
      <c r="A7" s="4" t="s">
        <v>721</v>
      </c>
      <c r="B7" s="4" t="s">
        <v>722</v>
      </c>
      <c r="C7" s="4" t="s">
        <v>723</v>
      </c>
      <c r="D7" s="4" t="s">
        <v>724</v>
      </c>
    </row>
    <row r="8" spans="1:4">
      <c r="A8" s="4" t="s">
        <v>725</v>
      </c>
      <c r="B8" s="4" t="s">
        <v>726</v>
      </c>
      <c r="C8" s="4" t="s">
        <v>727</v>
      </c>
      <c r="D8" s="4" t="s">
        <v>728</v>
      </c>
    </row>
    <row r="9" spans="1:4">
      <c r="A9" s="4" t="s">
        <v>729</v>
      </c>
    </row>
    <row r="10" spans="1:4">
      <c r="A10" s="3" t="s">
        <v>299</v>
      </c>
    </row>
    <row r="11" spans="1:4">
      <c r="A11" s="4" t="s">
        <v>648</v>
      </c>
      <c r="B11" s="4" t="s">
        <v>730</v>
      </c>
      <c r="C11" s="4" t="s">
        <v>731</v>
      </c>
      <c r="D11" s="4" t="s">
        <v>731</v>
      </c>
    </row>
    <row r="12" spans="1:4">
      <c r="A12" s="4" t="s">
        <v>732</v>
      </c>
    </row>
    <row r="13" spans="1:4">
      <c r="A13" s="3" t="s">
        <v>299</v>
      </c>
    </row>
    <row r="14" spans="1:4">
      <c r="A14" s="4" t="s">
        <v>648</v>
      </c>
      <c r="B14" s="4" t="s">
        <v>733</v>
      </c>
      <c r="C14" s="4" t="s">
        <v>733</v>
      </c>
      <c r="D14" s="4" t="s">
        <v>7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4</v>
      </c>
    </row>
    <row r="3" spans="1:4">
      <c r="A3" s="3" t="s">
        <v>299</v>
      </c>
    </row>
    <row r="4" spans="1:4">
      <c r="A4" s="4" t="s">
        <v>712</v>
      </c>
      <c r="B4" s="4" t="s">
        <v>735</v>
      </c>
      <c r="C4" s="4" t="s">
        <v>736</v>
      </c>
      <c r="D4" s="4" t="s">
        <v>715</v>
      </c>
    </row>
    <row r="5" spans="1:4">
      <c r="A5" s="4" t="s">
        <v>716</v>
      </c>
      <c r="B5" s="4" t="s">
        <v>717</v>
      </c>
      <c r="C5" s="4" t="s">
        <v>737</v>
      </c>
      <c r="D5" s="4" t="s">
        <v>738</v>
      </c>
    </row>
    <row r="6" spans="1:4">
      <c r="A6" s="4" t="s">
        <v>720</v>
      </c>
      <c r="B6" s="4" t="s">
        <v>620</v>
      </c>
      <c r="C6" s="4" t="s">
        <v>620</v>
      </c>
      <c r="D6" s="4" t="s">
        <v>620</v>
      </c>
    </row>
    <row r="7" spans="1:4">
      <c r="A7" s="4" t="s">
        <v>739</v>
      </c>
      <c r="B7" s="4" t="s">
        <v>566</v>
      </c>
      <c r="C7" s="4" t="s">
        <v>566</v>
      </c>
      <c r="D7" s="4" t="s">
        <v>566</v>
      </c>
    </row>
    <row r="8" spans="1:4">
      <c r="A8" s="4" t="s">
        <v>721</v>
      </c>
      <c r="B8" s="4" t="s">
        <v>740</v>
      </c>
      <c r="C8" s="4" t="s">
        <v>741</v>
      </c>
      <c r="D8" s="4" t="s">
        <v>742</v>
      </c>
    </row>
    <row r="9" spans="1:4">
      <c r="A9" s="4" t="s">
        <v>725</v>
      </c>
      <c r="B9" s="4" t="s">
        <v>743</v>
      </c>
      <c r="C9" s="4" t="s">
        <v>744</v>
      </c>
      <c r="D9" s="4" t="s">
        <v>7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6</v>
      </c>
      <c r="B1" s="2" t="s">
        <v>1</v>
      </c>
    </row>
    <row r="2" spans="1:4">
      <c r="B2" s="2" t="s">
        <v>2</v>
      </c>
      <c r="C2" s="2" t="s">
        <v>32</v>
      </c>
      <c r="D2" s="2" t="s">
        <v>74</v>
      </c>
    </row>
    <row r="3" spans="1:4">
      <c r="A3" s="3" t="s">
        <v>747</v>
      </c>
    </row>
    <row r="4" spans="1:4">
      <c r="A4" s="4" t="s">
        <v>748</v>
      </c>
      <c r="B4" s="7" t="n">
        <v>1896000</v>
      </c>
      <c r="C4" s="7" t="n">
        <v>-33452000</v>
      </c>
      <c r="D4" s="7" t="n">
        <v>-34156000</v>
      </c>
    </row>
    <row r="5" spans="1:4">
      <c r="A5" s="4" t="s">
        <v>749</v>
      </c>
      <c r="B5" s="5" t="n">
        <v>1896000</v>
      </c>
      <c r="C5" s="5" t="n">
        <v>-33452000</v>
      </c>
      <c r="D5" s="5" t="n">
        <v>-34156000</v>
      </c>
    </row>
    <row r="6" spans="1:4">
      <c r="A6" s="4" t="s">
        <v>750</v>
      </c>
      <c r="B6" s="5" t="n">
        <v>2000</v>
      </c>
      <c r="C6" s="5" t="n">
        <v>0</v>
      </c>
      <c r="D6" s="5" t="n">
        <v>0</v>
      </c>
    </row>
    <row r="7" spans="1:4">
      <c r="A7" s="4" t="s">
        <v>751</v>
      </c>
      <c r="B7" s="5" t="n">
        <v>0</v>
      </c>
      <c r="C7" s="5" t="n">
        <v>0</v>
      </c>
      <c r="D7" s="5" t="n">
        <v>0</v>
      </c>
    </row>
    <row r="8" spans="1:4">
      <c r="A8" s="4" t="s">
        <v>752</v>
      </c>
      <c r="B8" s="5" t="n">
        <v>0</v>
      </c>
      <c r="C8" s="5" t="n">
        <v>0</v>
      </c>
      <c r="D8" s="5" t="n">
        <v>0</v>
      </c>
    </row>
    <row r="9" spans="1:4">
      <c r="A9" s="4" t="s">
        <v>753</v>
      </c>
      <c r="B9" s="5" t="n">
        <v>2000</v>
      </c>
      <c r="C9" s="5" t="n">
        <v>0</v>
      </c>
      <c r="D9" s="5" t="n">
        <v>0</v>
      </c>
    </row>
    <row r="10" spans="1:4">
      <c r="A10" s="4" t="s">
        <v>754</v>
      </c>
      <c r="B10" s="5" t="n">
        <v>3000</v>
      </c>
      <c r="C10" s="5" t="n">
        <v>0</v>
      </c>
      <c r="D10" s="5" t="n">
        <v>0</v>
      </c>
    </row>
    <row r="11" spans="1:4">
      <c r="A11" s="4" t="s">
        <v>755</v>
      </c>
      <c r="B11" s="5" t="n">
        <v>0</v>
      </c>
      <c r="C11" s="5" t="n">
        <v>0</v>
      </c>
      <c r="D11" s="5" t="n">
        <v>0</v>
      </c>
    </row>
    <row r="12" spans="1:4">
      <c r="A12" s="4" t="s">
        <v>756</v>
      </c>
      <c r="B12" s="5" t="n">
        <v>0</v>
      </c>
      <c r="C12" s="5" t="n">
        <v>0</v>
      </c>
      <c r="D12" s="5" t="n">
        <v>0</v>
      </c>
    </row>
    <row r="13" spans="1:4">
      <c r="A13" s="4" t="s">
        <v>757</v>
      </c>
      <c r="B13" s="5" t="n">
        <v>3000</v>
      </c>
      <c r="C13" s="5" t="n">
        <v>0</v>
      </c>
      <c r="D13" s="5" t="n">
        <v>0</v>
      </c>
    </row>
    <row r="14" spans="1:4">
      <c r="A14" s="4" t="s">
        <v>758</v>
      </c>
      <c r="B14" s="5" t="n">
        <v>5000</v>
      </c>
      <c r="C14" s="5" t="n">
        <v>0</v>
      </c>
      <c r="D14" s="5" t="n">
        <v>0</v>
      </c>
    </row>
    <row r="15" spans="1:4">
      <c r="A15" s="4" t="s">
        <v>759</v>
      </c>
    </row>
    <row r="16" spans="1:4">
      <c r="A16" s="3" t="s">
        <v>747</v>
      </c>
    </row>
    <row r="17" spans="1:4">
      <c r="A17" s="4" t="s">
        <v>748</v>
      </c>
      <c r="B17" s="5" t="n">
        <v>3981000</v>
      </c>
      <c r="C17" s="5" t="n">
        <v>-33452000</v>
      </c>
      <c r="D17" s="5" t="n">
        <v>-34156000</v>
      </c>
    </row>
    <row r="18" spans="1:4">
      <c r="A18" s="4" t="s">
        <v>760</v>
      </c>
    </row>
    <row r="19" spans="1:4">
      <c r="A19" s="3" t="s">
        <v>747</v>
      </c>
    </row>
    <row r="20" spans="1:4">
      <c r="A20" s="4" t="s">
        <v>761</v>
      </c>
      <c r="B20" s="7" t="n">
        <v>-2085000</v>
      </c>
      <c r="C20" s="7" t="n">
        <v>0</v>
      </c>
      <c r="D2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4</v>
      </c>
    </row>
    <row r="3" spans="1:4">
      <c r="A3" s="3" t="s">
        <v>763</v>
      </c>
    </row>
    <row r="4" spans="1:4">
      <c r="A4" s="4" t="s">
        <v>764</v>
      </c>
      <c r="B4" s="4" t="s">
        <v>765</v>
      </c>
      <c r="C4" s="4" t="s">
        <v>765</v>
      </c>
      <c r="D4" s="4" t="s">
        <v>765</v>
      </c>
    </row>
    <row r="5" spans="1:4">
      <c r="A5" s="4" t="s">
        <v>766</v>
      </c>
      <c r="B5" s="4" t="s">
        <v>767</v>
      </c>
      <c r="C5" s="4" t="s">
        <v>620</v>
      </c>
      <c r="D5" s="4" t="s">
        <v>620</v>
      </c>
    </row>
    <row r="6" spans="1:4">
      <c r="A6" s="4" t="s">
        <v>768</v>
      </c>
      <c r="B6" s="4" t="s">
        <v>769</v>
      </c>
      <c r="C6" s="4" t="s">
        <v>770</v>
      </c>
      <c r="D6" s="4" t="s">
        <v>771</v>
      </c>
    </row>
    <row r="7" spans="1:4">
      <c r="A7" s="4" t="s">
        <v>772</v>
      </c>
      <c r="B7" s="4" t="s">
        <v>773</v>
      </c>
      <c r="C7" s="4" t="s">
        <v>620</v>
      </c>
      <c r="D7" s="4" t="s">
        <v>620</v>
      </c>
    </row>
    <row r="8" spans="1:4">
      <c r="A8" s="4" t="s">
        <v>774</v>
      </c>
      <c r="B8" s="4" t="s">
        <v>775</v>
      </c>
      <c r="C8" s="4" t="s">
        <v>620</v>
      </c>
      <c r="D8" s="4" t="s">
        <v>620</v>
      </c>
    </row>
    <row r="9" spans="1:4">
      <c r="A9" s="4" t="s">
        <v>776</v>
      </c>
      <c r="B9" s="4" t="s">
        <v>777</v>
      </c>
      <c r="C9" s="4" t="s">
        <v>620</v>
      </c>
      <c r="D9" s="4" t="s">
        <v>620</v>
      </c>
    </row>
    <row r="10" spans="1:4">
      <c r="A10" s="4" t="s">
        <v>54</v>
      </c>
      <c r="B10" s="4" t="s">
        <v>778</v>
      </c>
      <c r="C10" s="4" t="s">
        <v>779</v>
      </c>
      <c r="D10" s="4" t="s">
        <v>779</v>
      </c>
    </row>
    <row r="11" spans="1:4">
      <c r="A11" s="4" t="s">
        <v>780</v>
      </c>
      <c r="B11" s="4" t="s">
        <v>781</v>
      </c>
      <c r="C11" s="4" t="s">
        <v>782</v>
      </c>
      <c r="D11" s="4" t="s">
        <v>783</v>
      </c>
    </row>
    <row r="12" spans="1:4">
      <c r="A12" s="4" t="s">
        <v>784</v>
      </c>
      <c r="B12" s="4" t="s">
        <v>785</v>
      </c>
      <c r="C12" s="4" t="s">
        <v>786</v>
      </c>
      <c r="D12" s="4" t="s">
        <v>787</v>
      </c>
    </row>
    <row r="13" spans="1:4">
      <c r="A13" s="4" t="s">
        <v>788</v>
      </c>
      <c r="B13" s="4" t="s">
        <v>789</v>
      </c>
      <c r="C13" s="4" t="s">
        <v>790</v>
      </c>
      <c r="D13" s="4" t="s">
        <v>791</v>
      </c>
    </row>
    <row r="14" spans="1:4">
      <c r="A14" s="4" t="s">
        <v>99</v>
      </c>
      <c r="B14" s="4" t="s">
        <v>792</v>
      </c>
      <c r="C14" s="4" t="s">
        <v>620</v>
      </c>
      <c r="D14" s="4" t="s">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3</v>
      </c>
      <c r="B1" s="2" t="s">
        <v>1</v>
      </c>
    </row>
    <row r="2" spans="1:3">
      <c r="B2" s="2" t="s">
        <v>2</v>
      </c>
      <c r="C2" s="2" t="s">
        <v>32</v>
      </c>
    </row>
    <row r="3" spans="1:3">
      <c r="A3" s="3" t="s">
        <v>747</v>
      </c>
    </row>
    <row r="4" spans="1:3">
      <c r="A4" s="4" t="s">
        <v>794</v>
      </c>
      <c r="B4" s="7" t="n">
        <v>111400000</v>
      </c>
    </row>
    <row r="5" spans="1:3">
      <c r="A5" s="4" t="s">
        <v>795</v>
      </c>
      <c r="B5" s="5" t="n">
        <v>110600000</v>
      </c>
    </row>
    <row r="6" spans="1:3">
      <c r="A6" s="4" t="s">
        <v>796</v>
      </c>
      <c r="B6" s="5" t="n">
        <v>45488000</v>
      </c>
      <c r="C6" s="7" t="n">
        <v>46749000</v>
      </c>
    </row>
    <row r="7" spans="1:3">
      <c r="A7" s="4" t="s">
        <v>797</v>
      </c>
      <c r="B7" s="5" t="n">
        <v>51040000</v>
      </c>
      <c r="C7" s="5" t="n">
        <v>50961000</v>
      </c>
    </row>
    <row r="8" spans="1:3">
      <c r="A8" s="4" t="s">
        <v>798</v>
      </c>
      <c r="B8" s="5" t="n">
        <v>79000</v>
      </c>
    </row>
    <row r="9" spans="1:3">
      <c r="A9" s="4" t="s">
        <v>799</v>
      </c>
      <c r="B9" s="5" t="n">
        <v>3355000</v>
      </c>
      <c r="C9" s="5" t="n">
        <v>2462000</v>
      </c>
    </row>
    <row r="10" spans="1:3">
      <c r="A10" s="4" t="s">
        <v>800</v>
      </c>
      <c r="B10" s="5" t="n">
        <v>0</v>
      </c>
      <c r="C10" s="7" t="n">
        <v>0</v>
      </c>
    </row>
    <row r="11" spans="1:3">
      <c r="A11" s="4" t="s">
        <v>801</v>
      </c>
    </row>
    <row r="12" spans="1:3">
      <c r="A12" s="3" t="s">
        <v>747</v>
      </c>
    </row>
    <row r="13" spans="1:3">
      <c r="A13" s="4" t="s">
        <v>802</v>
      </c>
      <c r="B13" s="5" t="n">
        <v>1100000</v>
      </c>
    </row>
    <row r="14" spans="1:3">
      <c r="A14" s="4" t="s">
        <v>803</v>
      </c>
    </row>
    <row r="15" spans="1:3">
      <c r="A15" s="3" t="s">
        <v>747</v>
      </c>
    </row>
    <row r="16" spans="1:3">
      <c r="A16" s="4" t="s">
        <v>804</v>
      </c>
      <c r="B16" s="5" t="n">
        <v>7800000</v>
      </c>
    </row>
    <row r="17" spans="1:3">
      <c r="A17" s="4" t="s">
        <v>799</v>
      </c>
      <c r="B17" s="5" t="n">
        <v>2900000</v>
      </c>
    </row>
    <row r="18" spans="1:3">
      <c r="A18" s="4" t="s">
        <v>805</v>
      </c>
    </row>
    <row r="19" spans="1:3">
      <c r="A19" s="3" t="s">
        <v>747</v>
      </c>
    </row>
    <row r="20" spans="1:3">
      <c r="A20" s="4" t="s">
        <v>802</v>
      </c>
      <c r="B20" s="5" t="n">
        <v>1900000</v>
      </c>
    </row>
    <row r="21" spans="1:3">
      <c r="A21" s="4" t="s">
        <v>806</v>
      </c>
    </row>
    <row r="22" spans="1:3">
      <c r="A22" s="3" t="s">
        <v>747</v>
      </c>
    </row>
    <row r="23" spans="1:3">
      <c r="A23" s="4" t="s">
        <v>796</v>
      </c>
      <c r="B23" s="5" t="n">
        <v>800000</v>
      </c>
    </row>
    <row r="24" spans="1:3">
      <c r="A24" s="4" t="s">
        <v>807</v>
      </c>
    </row>
    <row r="25" spans="1:3">
      <c r="A25" s="3" t="s">
        <v>747</v>
      </c>
    </row>
    <row r="26" spans="1:3">
      <c r="A26" s="4" t="s">
        <v>808</v>
      </c>
      <c r="B26" s="5" t="n">
        <v>723000</v>
      </c>
    </row>
    <row r="27" spans="1:3">
      <c r="A27" s="4" t="s">
        <v>809</v>
      </c>
    </row>
    <row r="28" spans="1:3">
      <c r="A28" s="3" t="s">
        <v>747</v>
      </c>
    </row>
    <row r="29" spans="1:3">
      <c r="A29" s="4" t="s">
        <v>804</v>
      </c>
      <c r="B29" s="5" t="n">
        <v>5300000</v>
      </c>
    </row>
    <row r="30" spans="1:3">
      <c r="A30" s="4" t="s">
        <v>810</v>
      </c>
    </row>
    <row r="31" spans="1:3">
      <c r="A31" s="3" t="s">
        <v>747</v>
      </c>
    </row>
    <row r="32" spans="1:3">
      <c r="A32" s="4" t="s">
        <v>804</v>
      </c>
      <c r="B32" s="7" t="n">
        <v>2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796</v>
      </c>
      <c r="B3" s="7" t="n">
        <v>45488</v>
      </c>
      <c r="C3" s="7" t="n">
        <v>46749</v>
      </c>
    </row>
    <row r="4" spans="1:3">
      <c r="A4" s="4" t="s">
        <v>799</v>
      </c>
      <c r="B4" s="5" t="n">
        <v>3355</v>
      </c>
      <c r="C4" s="5" t="n">
        <v>2462</v>
      </c>
    </row>
    <row r="5" spans="1:3">
      <c r="A5" s="4" t="s">
        <v>813</v>
      </c>
      <c r="B5" s="5" t="n">
        <v>2079</v>
      </c>
      <c r="C5" s="5" t="n">
        <v>1385</v>
      </c>
    </row>
    <row r="6" spans="1:3">
      <c r="A6" s="4" t="s">
        <v>814</v>
      </c>
      <c r="B6" s="5" t="n">
        <v>61</v>
      </c>
      <c r="C6" s="5" t="n">
        <v>66</v>
      </c>
    </row>
    <row r="7" spans="1:3">
      <c r="A7" s="4" t="s">
        <v>815</v>
      </c>
      <c r="B7" s="5" t="n">
        <v>246</v>
      </c>
      <c r="C7" s="5" t="n">
        <v>278</v>
      </c>
    </row>
    <row r="8" spans="1:3">
      <c r="A8" s="4" t="s">
        <v>816</v>
      </c>
      <c r="B8" s="5" t="n">
        <v>0</v>
      </c>
      <c r="C8" s="5" t="n">
        <v>21</v>
      </c>
    </row>
    <row r="9" spans="1:3">
      <c r="A9" s="4" t="s">
        <v>817</v>
      </c>
      <c r="B9" s="5" t="n">
        <v>51229</v>
      </c>
      <c r="C9" s="5" t="n">
        <v>50961</v>
      </c>
    </row>
    <row r="10" spans="1:3">
      <c r="A10" s="3" t="s">
        <v>818</v>
      </c>
    </row>
    <row r="11" spans="1:3">
      <c r="A11" s="4" t="s">
        <v>387</v>
      </c>
      <c r="B11" s="5" t="n">
        <v>16335</v>
      </c>
      <c r="C11" s="5" t="n">
        <v>0</v>
      </c>
    </row>
    <row r="12" spans="1:3">
      <c r="A12" s="4" t="s">
        <v>412</v>
      </c>
      <c r="B12" s="5" t="n">
        <v>189</v>
      </c>
      <c r="C12" s="5" t="n">
        <v>0</v>
      </c>
    </row>
    <row r="13" spans="1:3">
      <c r="A13" s="4" t="s">
        <v>819</v>
      </c>
      <c r="B13" s="5" t="n">
        <v>-16524</v>
      </c>
      <c r="C13" s="5" t="n">
        <v>0</v>
      </c>
    </row>
    <row r="14" spans="1:3">
      <c r="A14" s="4" t="s">
        <v>797</v>
      </c>
      <c r="B14" s="5" t="n">
        <v>-51040</v>
      </c>
      <c r="C14" s="5" t="n">
        <v>-50961</v>
      </c>
    </row>
    <row r="15" spans="1:3">
      <c r="A15" s="4" t="s">
        <v>820</v>
      </c>
      <c r="B15" s="7" t="n">
        <v>-16335</v>
      </c>
      <c r="C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4</v>
      </c>
    </row>
    <row r="3" spans="1:4">
      <c r="A3" s="3" t="s">
        <v>139</v>
      </c>
    </row>
    <row r="4" spans="1:4">
      <c r="A4" s="4" t="s">
        <v>126</v>
      </c>
      <c r="B4" s="7" t="n">
        <v>1891</v>
      </c>
      <c r="C4" s="7" t="n">
        <v>-33452</v>
      </c>
      <c r="D4" s="7" t="n">
        <v>-34156</v>
      </c>
    </row>
    <row r="5" spans="1:4">
      <c r="A5" s="3" t="s">
        <v>140</v>
      </c>
    </row>
    <row r="6" spans="1:4">
      <c r="A6" s="4" t="s">
        <v>141</v>
      </c>
      <c r="B6" s="5" t="n">
        <v>178</v>
      </c>
      <c r="C6" s="5" t="n">
        <v>366</v>
      </c>
      <c r="D6" s="5" t="n">
        <v>410</v>
      </c>
    </row>
    <row r="7" spans="1:4">
      <c r="A7" s="4" t="s">
        <v>142</v>
      </c>
      <c r="B7" s="5" t="n">
        <v>26</v>
      </c>
      <c r="C7" s="5" t="n">
        <v>108</v>
      </c>
      <c r="D7" s="5" t="n">
        <v>36</v>
      </c>
    </row>
    <row r="8" spans="1:4">
      <c r="A8" s="4" t="s">
        <v>124</v>
      </c>
      <c r="B8" s="5" t="n">
        <v>4013</v>
      </c>
      <c r="C8" s="5" t="n">
        <v>2529</v>
      </c>
      <c r="D8" s="5" t="n">
        <v>2432</v>
      </c>
    </row>
    <row r="9" spans="1:4">
      <c r="A9" s="4" t="s">
        <v>143</v>
      </c>
      <c r="B9" s="5" t="n">
        <v>-110</v>
      </c>
      <c r="C9" s="5" t="n">
        <v>-3104</v>
      </c>
      <c r="D9" s="5" t="n">
        <v>123</v>
      </c>
    </row>
    <row r="10" spans="1:4">
      <c r="A10" s="4" t="s">
        <v>82</v>
      </c>
      <c r="B10" s="5" t="n">
        <v>-1100</v>
      </c>
      <c r="C10" s="5" t="n">
        <v>0</v>
      </c>
      <c r="D10" s="5" t="n">
        <v>0</v>
      </c>
    </row>
    <row r="11" spans="1:4">
      <c r="A11" s="4" t="s">
        <v>144</v>
      </c>
      <c r="B11" s="5" t="n">
        <v>221</v>
      </c>
      <c r="C11" s="5" t="n">
        <v>0</v>
      </c>
      <c r="D11" s="5" t="n">
        <v>459</v>
      </c>
    </row>
    <row r="12" spans="1:4">
      <c r="A12" s="4" t="s">
        <v>145</v>
      </c>
      <c r="B12" s="5" t="n">
        <v>24</v>
      </c>
      <c r="C12" s="5" t="n">
        <v>0</v>
      </c>
      <c r="D12" s="5" t="n">
        <v>0</v>
      </c>
    </row>
    <row r="13" spans="1:4">
      <c r="A13" s="4" t="s">
        <v>146</v>
      </c>
      <c r="B13" s="5" t="n">
        <v>0</v>
      </c>
      <c r="C13" s="5" t="n">
        <v>0</v>
      </c>
      <c r="D13" s="5" t="n">
        <v>276</v>
      </c>
    </row>
    <row r="14" spans="1:4">
      <c r="A14" s="3" t="s">
        <v>147</v>
      </c>
    </row>
    <row r="15" spans="1:4">
      <c r="A15" s="4" t="s">
        <v>148</v>
      </c>
      <c r="B15" s="5" t="n">
        <v>800</v>
      </c>
      <c r="C15" s="5" t="n">
        <v>110</v>
      </c>
      <c r="D15" s="5" t="n">
        <v>-259</v>
      </c>
    </row>
    <row r="16" spans="1:4">
      <c r="A16" s="4" t="s">
        <v>38</v>
      </c>
      <c r="B16" s="5" t="n">
        <v>84</v>
      </c>
      <c r="C16" s="5" t="n">
        <v>0</v>
      </c>
      <c r="D16" s="5" t="n">
        <v>0</v>
      </c>
    </row>
    <row r="17" spans="1:4">
      <c r="A17" s="4" t="s">
        <v>44</v>
      </c>
      <c r="B17" s="5" t="n">
        <v>-742</v>
      </c>
      <c r="C17" s="5" t="n">
        <v>-1212</v>
      </c>
      <c r="D17" s="5" t="n">
        <v>1021</v>
      </c>
    </row>
    <row r="18" spans="1:4">
      <c r="A18" s="4" t="s">
        <v>45</v>
      </c>
      <c r="B18" s="5" t="n">
        <v>-1936</v>
      </c>
      <c r="C18" s="5" t="n">
        <v>226</v>
      </c>
      <c r="D18" s="5" t="n">
        <v>1315</v>
      </c>
    </row>
    <row r="19" spans="1:4">
      <c r="A19" s="4" t="s">
        <v>149</v>
      </c>
      <c r="B19" s="5" t="n">
        <v>19</v>
      </c>
      <c r="C19" s="5" t="n">
        <v>-100</v>
      </c>
      <c r="D19" s="5" t="n">
        <v>-964</v>
      </c>
    </row>
    <row r="20" spans="1:4">
      <c r="A20" s="4" t="s">
        <v>48</v>
      </c>
      <c r="B20" s="5" t="n">
        <v>-698</v>
      </c>
      <c r="C20" s="5" t="n">
        <v>0</v>
      </c>
      <c r="D20" s="5" t="n">
        <v>0</v>
      </c>
    </row>
    <row r="21" spans="1:4">
      <c r="A21" s="4" t="s">
        <v>150</v>
      </c>
      <c r="B21" s="5" t="n">
        <v>2622</v>
      </c>
      <c r="C21" s="5" t="n">
        <v>-34529</v>
      </c>
      <c r="D21" s="5" t="n">
        <v>-29307</v>
      </c>
    </row>
    <row r="22" spans="1:4">
      <c r="A22" s="3" t="s">
        <v>151</v>
      </c>
    </row>
    <row r="23" spans="1:4">
      <c r="A23" s="4" t="s">
        <v>152</v>
      </c>
      <c r="B23" s="5" t="n">
        <v>136</v>
      </c>
      <c r="C23" s="5" t="n">
        <v>0</v>
      </c>
      <c r="D23" s="5" t="n">
        <v>0</v>
      </c>
    </row>
    <row r="24" spans="1:4">
      <c r="A24" s="4" t="s">
        <v>153</v>
      </c>
      <c r="B24" s="5" t="n">
        <v>325</v>
      </c>
      <c r="C24" s="5" t="n">
        <v>-287</v>
      </c>
      <c r="D24" s="5" t="n">
        <v>-137</v>
      </c>
    </row>
    <row r="25" spans="1:4">
      <c r="A25" s="4" t="s">
        <v>154</v>
      </c>
      <c r="B25" s="5" t="n">
        <v>461</v>
      </c>
      <c r="C25" s="5" t="n">
        <v>-287</v>
      </c>
      <c r="D25" s="5" t="n">
        <v>-137</v>
      </c>
    </row>
    <row r="26" spans="1:4">
      <c r="A26" s="3" t="s">
        <v>155</v>
      </c>
    </row>
    <row r="27" spans="1:4">
      <c r="A27" s="4" t="s">
        <v>156</v>
      </c>
      <c r="B27" s="5" t="n">
        <v>0</v>
      </c>
      <c r="C27" s="5" t="n">
        <v>5000</v>
      </c>
      <c r="D27" s="5" t="n">
        <v>9883</v>
      </c>
    </row>
    <row r="28" spans="1:4">
      <c r="A28" s="4" t="s">
        <v>157</v>
      </c>
      <c r="B28" s="5" t="n">
        <v>-14124</v>
      </c>
      <c r="C28" s="5" t="n">
        <v>-877</v>
      </c>
      <c r="D28" s="5" t="n">
        <v>-4633</v>
      </c>
    </row>
    <row r="29" spans="1:4">
      <c r="A29" s="4" t="s">
        <v>158</v>
      </c>
      <c r="B29" s="5" t="n">
        <v>0</v>
      </c>
      <c r="C29" s="5" t="n">
        <v>12650</v>
      </c>
      <c r="D29" s="5" t="n">
        <v>70237</v>
      </c>
    </row>
    <row r="30" spans="1:4">
      <c r="A30" s="4" t="s">
        <v>159</v>
      </c>
      <c r="B30" s="5" t="n">
        <v>269</v>
      </c>
      <c r="C30" s="5" t="n">
        <v>63</v>
      </c>
      <c r="D30" s="5" t="n">
        <v>74</v>
      </c>
    </row>
    <row r="31" spans="1:4">
      <c r="A31" s="4" t="s">
        <v>160</v>
      </c>
      <c r="B31" s="5" t="n">
        <v>35</v>
      </c>
      <c r="C31" s="5" t="n">
        <v>0</v>
      </c>
      <c r="D31" s="5" t="n">
        <v>0</v>
      </c>
    </row>
    <row r="32" spans="1:4">
      <c r="A32" s="4" t="s">
        <v>161</v>
      </c>
      <c r="B32" s="5" t="n">
        <v>-13820</v>
      </c>
      <c r="C32" s="5" t="n">
        <v>16836</v>
      </c>
      <c r="D32" s="5" t="n">
        <v>75561</v>
      </c>
    </row>
    <row r="33" spans="1:4">
      <c r="A33" s="4" t="s">
        <v>162</v>
      </c>
      <c r="B33" s="5" t="n">
        <v>-10737</v>
      </c>
      <c r="C33" s="5" t="n">
        <v>-17980</v>
      </c>
      <c r="D33" s="5" t="n">
        <v>46117</v>
      </c>
    </row>
    <row r="34" spans="1:4">
      <c r="A34" s="4" t="s">
        <v>163</v>
      </c>
      <c r="B34" s="5" t="n">
        <v>36079</v>
      </c>
      <c r="C34" s="5" t="n">
        <v>54059</v>
      </c>
      <c r="D34" s="5" t="n">
        <v>7942</v>
      </c>
    </row>
    <row r="35" spans="1:4">
      <c r="A35" s="4" t="s">
        <v>164</v>
      </c>
      <c r="B35" s="5" t="n">
        <v>25342</v>
      </c>
      <c r="C35" s="5" t="n">
        <v>36079</v>
      </c>
      <c r="D35" s="5" t="n">
        <v>54059</v>
      </c>
    </row>
    <row r="36" spans="1:4">
      <c r="A36" s="3" t="s">
        <v>165</v>
      </c>
    </row>
    <row r="37" spans="1:4">
      <c r="A37" s="4" t="s">
        <v>166</v>
      </c>
      <c r="B37" s="5" t="n">
        <v>13525</v>
      </c>
      <c r="C37" s="5" t="n">
        <v>0</v>
      </c>
      <c r="D37" s="5" t="n">
        <v>0</v>
      </c>
    </row>
    <row r="38" spans="1:4">
      <c r="A38" s="4" t="s">
        <v>167</v>
      </c>
      <c r="B38" s="5" t="n">
        <v>79366</v>
      </c>
      <c r="C38" s="5" t="n">
        <v>0</v>
      </c>
      <c r="D38" s="5" t="n">
        <v>0</v>
      </c>
    </row>
    <row r="39" spans="1:4">
      <c r="A39" s="4" t="s">
        <v>168</v>
      </c>
      <c r="B39" s="5" t="n">
        <v>19777</v>
      </c>
      <c r="C39" s="5" t="n">
        <v>0</v>
      </c>
      <c r="D39" s="5" t="n">
        <v>0</v>
      </c>
    </row>
    <row r="40" spans="1:4">
      <c r="A40" s="4" t="s">
        <v>169</v>
      </c>
      <c r="B40" s="5" t="n">
        <v>0</v>
      </c>
      <c r="C40" s="5" t="n">
        <v>0</v>
      </c>
      <c r="D40" s="5" t="n">
        <v>56678</v>
      </c>
    </row>
    <row r="41" spans="1:4">
      <c r="A41" s="4" t="s">
        <v>170</v>
      </c>
      <c r="B41" s="5" t="n">
        <v>0</v>
      </c>
      <c r="C41" s="5" t="n">
        <v>0</v>
      </c>
      <c r="D41" s="5" t="n">
        <v>247</v>
      </c>
    </row>
    <row r="42" spans="1:4">
      <c r="A42" s="4" t="s">
        <v>171</v>
      </c>
      <c r="B42" s="5" t="n">
        <v>0</v>
      </c>
      <c r="C42" s="5" t="n">
        <v>328</v>
      </c>
      <c r="D42" s="5" t="n">
        <v>3300</v>
      </c>
    </row>
    <row r="43" spans="1:4">
      <c r="A43" s="3" t="s">
        <v>172</v>
      </c>
    </row>
    <row r="44" spans="1:4">
      <c r="A44" s="4" t="s">
        <v>173</v>
      </c>
      <c r="B44" s="7" t="n">
        <v>663</v>
      </c>
      <c r="C44" s="7" t="n">
        <v>930</v>
      </c>
      <c r="D44" s="7" t="n">
        <v>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 customWidth="1" max="6" min="6" width="21"/>
  </cols>
  <sheetData>
    <row r="1" spans="1:6">
      <c r="A1" s="1" t="s">
        <v>821</v>
      </c>
      <c r="B1" s="2" t="s">
        <v>822</v>
      </c>
      <c r="C1" s="2" t="s">
        <v>823</v>
      </c>
      <c r="D1" s="2" t="s">
        <v>824</v>
      </c>
      <c r="E1" s="2" t="s">
        <v>432</v>
      </c>
      <c r="F1" s="2" t="s">
        <v>331</v>
      </c>
    </row>
    <row r="2" spans="1:6">
      <c r="A2" s="3" t="s">
        <v>825</v>
      </c>
    </row>
    <row r="3" spans="1:6">
      <c r="A3" s="4" t="s">
        <v>540</v>
      </c>
      <c r="D3" s="4" t="s">
        <v>469</v>
      </c>
    </row>
    <row r="4" spans="1:6">
      <c r="A4" s="4" t="s">
        <v>826</v>
      </c>
      <c r="D4" s="7" t="n">
        <v>114000</v>
      </c>
      <c r="E4" s="7" t="n">
        <v>114000</v>
      </c>
      <c r="F4" s="7" t="n">
        <v>0</v>
      </c>
    </row>
    <row r="5" spans="1:6">
      <c r="A5" s="4" t="s">
        <v>827</v>
      </c>
    </row>
    <row r="6" spans="1:6">
      <c r="A6" s="3" t="s">
        <v>825</v>
      </c>
    </row>
    <row r="7" spans="1:6">
      <c r="A7" s="4" t="s">
        <v>540</v>
      </c>
      <c r="D7" s="4" t="s">
        <v>469</v>
      </c>
    </row>
    <row r="8" spans="1:6">
      <c r="A8" s="4" t="s">
        <v>828</v>
      </c>
      <c r="D8" s="5" t="n">
        <v>1</v>
      </c>
    </row>
    <row r="9" spans="1:6">
      <c r="A9" s="4" t="s">
        <v>829</v>
      </c>
      <c r="E9" s="4" t="s">
        <v>469</v>
      </c>
    </row>
    <row r="10" spans="1:6">
      <c r="A10" s="4" t="s">
        <v>830</v>
      </c>
      <c r="D10" s="7" t="n">
        <v>86000</v>
      </c>
    </row>
    <row r="11" spans="1:6">
      <c r="A11" s="4" t="s">
        <v>831</v>
      </c>
    </row>
    <row r="12" spans="1:6">
      <c r="A12" s="3" t="s">
        <v>825</v>
      </c>
    </row>
    <row r="13" spans="1:6">
      <c r="A13" s="4" t="s">
        <v>830</v>
      </c>
      <c r="D13" s="5" t="n">
        <v>5000</v>
      </c>
    </row>
    <row r="14" spans="1:6">
      <c r="A14" s="4" t="s">
        <v>832</v>
      </c>
    </row>
    <row r="15" spans="1:6">
      <c r="A15" s="3" t="s">
        <v>825</v>
      </c>
    </row>
    <row r="16" spans="1:6">
      <c r="A16" s="4" t="s">
        <v>830</v>
      </c>
      <c r="D16" s="7" t="n">
        <v>28000</v>
      </c>
    </row>
    <row r="17" spans="1:6">
      <c r="A17" s="4" t="s">
        <v>833</v>
      </c>
      <c r="E17" s="7" t="n">
        <v>100000</v>
      </c>
    </row>
    <row r="18" spans="1:6">
      <c r="A18" s="4" t="s">
        <v>834</v>
      </c>
    </row>
    <row r="19" spans="1:6">
      <c r="A19" s="3" t="s">
        <v>825</v>
      </c>
    </row>
    <row r="20" spans="1:6">
      <c r="A20" s="4" t="s">
        <v>835</v>
      </c>
      <c r="B20" s="7" t="n">
        <v>814000</v>
      </c>
      <c r="C20" s="7" t="n">
        <v>69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36</v>
      </c>
      <c r="B1" s="2" t="s">
        <v>837</v>
      </c>
      <c r="C1" s="2" t="s">
        <v>1</v>
      </c>
    </row>
    <row r="2" spans="1:5">
      <c r="B2" s="2" t="s">
        <v>2</v>
      </c>
      <c r="C2" s="2" t="s">
        <v>2</v>
      </c>
      <c r="D2" s="2" t="s">
        <v>32</v>
      </c>
      <c r="E2" s="2" t="s">
        <v>74</v>
      </c>
    </row>
    <row r="3" spans="1:5">
      <c r="A3" s="3" t="s">
        <v>838</v>
      </c>
    </row>
    <row r="4" spans="1:5">
      <c r="A4" s="4" t="s">
        <v>839</v>
      </c>
      <c r="E4" s="7" t="n">
        <v>0</v>
      </c>
    </row>
    <row r="5" spans="1:5">
      <c r="A5" s="4" t="s">
        <v>840</v>
      </c>
    </row>
    <row r="6" spans="1:5">
      <c r="A6" s="3" t="s">
        <v>838</v>
      </c>
    </row>
    <row r="7" spans="1:5">
      <c r="A7" s="4" t="s">
        <v>839</v>
      </c>
      <c r="C7" s="7" t="n">
        <v>0</v>
      </c>
      <c r="D7" s="7" t="n">
        <v>62000</v>
      </c>
    </row>
    <row r="8" spans="1:5">
      <c r="A8" s="4" t="s">
        <v>841</v>
      </c>
    </row>
    <row r="9" spans="1:5">
      <c r="A9" s="3" t="s">
        <v>838</v>
      </c>
    </row>
    <row r="10" spans="1:5">
      <c r="A10" s="4" t="s">
        <v>839</v>
      </c>
      <c r="B10" s="7" t="n">
        <v>8000</v>
      </c>
    </row>
    <row r="11" spans="1:5">
      <c r="A11" s="4" t="s">
        <v>760</v>
      </c>
    </row>
    <row r="12" spans="1:5">
      <c r="A12" s="3" t="s">
        <v>838</v>
      </c>
    </row>
    <row r="13" spans="1:5">
      <c r="A13" s="4" t="s">
        <v>839</v>
      </c>
      <c r="B13" s="7" t="n">
        <v>14000</v>
      </c>
    </row>
    <row r="14" spans="1:5">
      <c r="A14" s="4" t="s">
        <v>842</v>
      </c>
      <c r="B14" s="4" t="s">
        <v>55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43</v>
      </c>
      <c r="B1" s="2" t="s">
        <v>370</v>
      </c>
      <c r="C1" s="2" t="s">
        <v>4</v>
      </c>
      <c r="D1" s="2" t="s">
        <v>2</v>
      </c>
    </row>
    <row r="2" spans="1:4">
      <c r="A2" s="3" t="s">
        <v>844</v>
      </c>
    </row>
    <row r="3" spans="1:4">
      <c r="A3" s="4" t="s">
        <v>845</v>
      </c>
      <c r="C3" s="7" t="n">
        <v>600000</v>
      </c>
    </row>
    <row r="4" spans="1:4">
      <c r="A4" s="4" t="s">
        <v>846</v>
      </c>
      <c r="B4" s="7" t="n">
        <v>1300000</v>
      </c>
      <c r="D4" s="7" t="n">
        <v>1940</v>
      </c>
    </row>
    <row r="5" spans="1:4">
      <c r="A5" s="3" t="s">
        <v>847</v>
      </c>
    </row>
    <row r="6" spans="1:4">
      <c r="A6" s="4" t="s">
        <v>848</v>
      </c>
      <c r="C6" s="7" t="n">
        <v>0</v>
      </c>
      <c r="D6" s="5" t="n">
        <v>0</v>
      </c>
    </row>
    <row r="7" spans="1:4">
      <c r="A7" s="4" t="s">
        <v>849</v>
      </c>
      <c r="B7" s="7" t="n">
        <v>1300000</v>
      </c>
      <c r="D7" s="5" t="n">
        <v>1940</v>
      </c>
    </row>
    <row r="8" spans="1:4">
      <c r="A8" s="4" t="s">
        <v>850</v>
      </c>
      <c r="D8" s="5" t="n">
        <v>-1909</v>
      </c>
    </row>
    <row r="9" spans="1:4">
      <c r="A9" s="4" t="s">
        <v>851</v>
      </c>
      <c r="D9" s="5" t="n">
        <v>31</v>
      </c>
    </row>
    <row r="10" spans="1:4">
      <c r="A10" s="4" t="s">
        <v>342</v>
      </c>
    </row>
    <row r="11" spans="1:4">
      <c r="A11" s="3" t="s">
        <v>844</v>
      </c>
    </row>
    <row r="12" spans="1:4">
      <c r="A12" s="4" t="s">
        <v>846</v>
      </c>
      <c r="D12" s="5" t="n">
        <v>800000</v>
      </c>
    </row>
    <row r="13" spans="1:4">
      <c r="A13" s="3" t="s">
        <v>847</v>
      </c>
    </row>
    <row r="14" spans="1:4">
      <c r="A14" s="4" t="s">
        <v>849</v>
      </c>
      <c r="D14" s="5" t="n">
        <v>800000</v>
      </c>
    </row>
    <row r="15" spans="1:4">
      <c r="A15" s="4" t="s">
        <v>341</v>
      </c>
    </row>
    <row r="16" spans="1:4">
      <c r="A16" s="3" t="s">
        <v>844</v>
      </c>
    </row>
    <row r="17" spans="1:4">
      <c r="A17" s="4" t="s">
        <v>846</v>
      </c>
      <c r="D17" s="5" t="n">
        <v>1100000</v>
      </c>
    </row>
    <row r="18" spans="1:4">
      <c r="A18" s="3" t="s">
        <v>847</v>
      </c>
    </row>
    <row r="19" spans="1:4">
      <c r="A19" s="4" t="s">
        <v>849</v>
      </c>
      <c r="D19" s="7" t="n">
        <v>1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37</v>
      </c>
      <c r="J1" s="2" t="s">
        <v>1</v>
      </c>
    </row>
    <row r="2" spans="1:12">
      <c r="B2" s="2" t="s">
        <v>2</v>
      </c>
      <c r="C2" s="2" t="s">
        <v>371</v>
      </c>
      <c r="D2" s="2" t="s">
        <v>4</v>
      </c>
      <c r="E2" s="2" t="s">
        <v>853</v>
      </c>
      <c r="F2" s="2" t="s">
        <v>32</v>
      </c>
      <c r="G2" s="2" t="s">
        <v>854</v>
      </c>
      <c r="H2" s="2" t="s">
        <v>855</v>
      </c>
      <c r="I2" s="2" t="s">
        <v>856</v>
      </c>
      <c r="J2" s="2" t="s">
        <v>2</v>
      </c>
      <c r="K2" s="2" t="s">
        <v>32</v>
      </c>
      <c r="L2" s="2" t="s">
        <v>74</v>
      </c>
    </row>
    <row r="3" spans="1:12">
      <c r="A3" s="4" t="s">
        <v>78</v>
      </c>
      <c r="B3" s="7" t="n">
        <v>825</v>
      </c>
      <c r="C3" s="7" t="n">
        <v>28650</v>
      </c>
      <c r="D3" s="7" t="n">
        <v>277</v>
      </c>
      <c r="E3" s="7" t="n">
        <v>229</v>
      </c>
      <c r="F3" s="7" t="n">
        <v>565</v>
      </c>
      <c r="G3" s="7" t="n">
        <v>67</v>
      </c>
      <c r="H3" s="7" t="n">
        <v>114</v>
      </c>
      <c r="I3" s="7" t="n">
        <v>244</v>
      </c>
      <c r="J3" s="7" t="n">
        <v>29981</v>
      </c>
      <c r="K3" s="7" t="n">
        <v>990</v>
      </c>
      <c r="L3" s="7" t="n">
        <v>2243</v>
      </c>
    </row>
    <row r="4" spans="1:12">
      <c r="A4" s="4" t="s">
        <v>83</v>
      </c>
      <c r="B4" s="5" t="n">
        <v>4447</v>
      </c>
      <c r="C4" s="5" t="n">
        <v>9120</v>
      </c>
      <c r="D4" s="5" t="n">
        <v>6769</v>
      </c>
      <c r="E4" s="5" t="n">
        <v>6779</v>
      </c>
      <c r="F4" s="5" t="n">
        <v>10403</v>
      </c>
      <c r="G4" s="5" t="n">
        <v>9426</v>
      </c>
      <c r="H4" s="5" t="n">
        <v>8516</v>
      </c>
      <c r="I4" s="5" t="n">
        <v>7841</v>
      </c>
      <c r="J4" s="5" t="n">
        <v>27115</v>
      </c>
      <c r="K4" s="5" t="n">
        <v>36186</v>
      </c>
      <c r="L4" s="5" t="n">
        <v>35174</v>
      </c>
    </row>
    <row r="5" spans="1:12">
      <c r="A5" s="4" t="s">
        <v>84</v>
      </c>
      <c r="B5" s="5" t="n">
        <v>-3622</v>
      </c>
      <c r="C5" s="5" t="n">
        <v>19530</v>
      </c>
      <c r="D5" s="5" t="n">
        <v>-6492</v>
      </c>
      <c r="E5" s="5" t="n">
        <v>-6550</v>
      </c>
      <c r="F5" s="5" t="n">
        <v>-9838</v>
      </c>
      <c r="G5" s="5" t="n">
        <v>-9359</v>
      </c>
      <c r="H5" s="5" t="n">
        <v>-8402</v>
      </c>
      <c r="I5" s="5" t="n">
        <v>-7597</v>
      </c>
      <c r="J5" s="5" t="n">
        <v>2866</v>
      </c>
      <c r="K5" s="5" t="n">
        <v>-35196</v>
      </c>
      <c r="L5" s="5" t="n">
        <v>-32931</v>
      </c>
    </row>
    <row r="6" spans="1:12">
      <c r="A6" s="4" t="s">
        <v>126</v>
      </c>
      <c r="B6" s="7" t="n">
        <v>-3531</v>
      </c>
      <c r="C6" s="7" t="n">
        <v>19487</v>
      </c>
      <c r="D6" s="7" t="n">
        <v>-6491</v>
      </c>
      <c r="E6" s="7" t="n">
        <v>-7574</v>
      </c>
      <c r="F6" s="7" t="n">
        <v>-10329</v>
      </c>
      <c r="G6" s="7" t="n">
        <v>-9693</v>
      </c>
      <c r="H6" s="7" t="n">
        <v>-6906</v>
      </c>
      <c r="I6" s="7" t="n">
        <v>-6524</v>
      </c>
      <c r="J6" s="7" t="n">
        <v>1891</v>
      </c>
      <c r="K6" s="7" t="n">
        <v>-33452</v>
      </c>
      <c r="L6" s="7" t="n">
        <v>-34156</v>
      </c>
    </row>
    <row r="7" spans="1:12">
      <c r="A7" s="4" t="s">
        <v>94</v>
      </c>
      <c r="B7" s="9" t="n">
        <v>-0.15</v>
      </c>
      <c r="C7" s="9" t="n">
        <v>0.95</v>
      </c>
      <c r="D7" s="9" t="n">
        <v>-0.33</v>
      </c>
      <c r="E7" s="9" t="n">
        <v>-0.39</v>
      </c>
      <c r="J7" s="9" t="n">
        <v>0.09</v>
      </c>
      <c r="K7" s="9" t="n">
        <v>-1.76</v>
      </c>
      <c r="L7" s="9" t="n">
        <v>-2.37</v>
      </c>
    </row>
    <row r="8" spans="1:12">
      <c r="A8" s="4" t="s">
        <v>96</v>
      </c>
      <c r="B8" s="9" t="n">
        <v>-0.15</v>
      </c>
      <c r="C8" s="9" t="n">
        <v>0.91</v>
      </c>
      <c r="D8" s="9" t="n">
        <v>-0.33</v>
      </c>
      <c r="E8" s="9" t="n">
        <v>-0.39</v>
      </c>
      <c r="J8" s="9" t="n">
        <v>0.09</v>
      </c>
      <c r="K8" s="12" t="n">
        <v>-1.76</v>
      </c>
      <c r="L8" s="9" t="n">
        <v>-2.37</v>
      </c>
    </row>
    <row r="9" spans="1:12">
      <c r="A9" s="4" t="s">
        <v>857</v>
      </c>
      <c r="F9" s="9" t="n">
        <v>-0.53</v>
      </c>
      <c r="G9" s="9" t="n">
        <v>-0.5</v>
      </c>
      <c r="H9" s="9" t="n">
        <v>-0.36</v>
      </c>
      <c r="I9" s="9" t="n">
        <v>-0.36</v>
      </c>
      <c r="K9" s="9" t="n">
        <v>-1.76</v>
      </c>
    </row>
    <row r="10" spans="1:12">
      <c r="A10" s="4" t="s">
        <v>858</v>
      </c>
      <c r="J10" s="7" t="n">
        <v>406</v>
      </c>
      <c r="K10" s="7" t="n">
        <v>490</v>
      </c>
      <c r="L10" s="7" t="n">
        <v>2243</v>
      </c>
    </row>
    <row r="11" spans="1:12">
      <c r="A11" s="4" t="s">
        <v>374</v>
      </c>
      <c r="J11" s="5" t="n">
        <v>2500</v>
      </c>
    </row>
    <row r="12" spans="1:12">
      <c r="A12" s="4" t="s">
        <v>434</v>
      </c>
    </row>
    <row r="13" spans="1:12">
      <c r="A13" s="4" t="s">
        <v>858</v>
      </c>
      <c r="C13" s="7" t="n">
        <v>29000</v>
      </c>
      <c r="J13" s="7" t="n">
        <v>29600</v>
      </c>
    </row>
    <row r="14" spans="1:12">
      <c r="A14" s="4" t="s">
        <v>365</v>
      </c>
    </row>
    <row r="15" spans="1:12">
      <c r="A15" s="4" t="s">
        <v>374</v>
      </c>
      <c r="C15" s="7" t="n">
        <v>2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0"/>
  </cols>
  <sheetData>
    <row r="1" spans="1:2">
      <c r="A1" s="1" t="s">
        <v>174</v>
      </c>
      <c r="B1" s="2" t="s">
        <v>1</v>
      </c>
    </row>
    <row r="2" spans="1:2">
      <c r="B2" s="2" t="s">
        <v>175</v>
      </c>
    </row>
    <row r="3" spans="1:2">
      <c r="A3" s="4" t="s">
        <v>176</v>
      </c>
    </row>
    <row r="4" spans="1:2">
      <c r="A4" s="4" t="s">
        <v>177</v>
      </c>
      <c r="B4" s="5" t="n">
        <v>8260444</v>
      </c>
    </row>
    <row r="5" spans="1:2">
      <c r="A5" s="4" t="s">
        <v>178</v>
      </c>
    </row>
    <row r="6" spans="1:2">
      <c r="A6" s="4" t="s">
        <v>177</v>
      </c>
      <c r="B6" s="5" t="n">
        <v>82604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27:28Z</dcterms:created>
  <dcterms:modified xmlns:dcterms="http://purl.org/dc/terms/" xmlns:xsi="http://www.w3.org/2001/XMLSchema-instance" xsi:type="dcterms:W3CDTF">2017-03-24T17:27:28Z</dcterms:modified>
</cp:coreProperties>
</file>